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nvertible Notes Payable and R" sheetId="9" state="visible" r:id="rId9"/>
    <sheet xmlns:r="http://schemas.openxmlformats.org/officeDocument/2006/relationships" name="Redeemable Convertible Preferre"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s Payable and17" sheetId="17" state="visible" r:id="rId17"/>
    <sheet xmlns:r="http://schemas.openxmlformats.org/officeDocument/2006/relationships" name="Stockholders' Equity (Deficit) " sheetId="18" state="visible" r:id="rId18"/>
    <sheet xmlns:r="http://schemas.openxmlformats.org/officeDocument/2006/relationships" name="Description of Business and B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vertible Notes Payable and27" sheetId="27" state="visible" r:id="rId27"/>
    <sheet xmlns:r="http://schemas.openxmlformats.org/officeDocument/2006/relationships" name="Convertible Notes Payable and28" sheetId="28" state="visible" r:id="rId28"/>
    <sheet xmlns:r="http://schemas.openxmlformats.org/officeDocument/2006/relationships" name="Redeemable Convertible Prefer29" sheetId="29" state="visible" r:id="rId29"/>
    <sheet xmlns:r="http://schemas.openxmlformats.org/officeDocument/2006/relationships" name="Stockholders' Equity (Deficit30" sheetId="30" state="visible" r:id="rId30"/>
    <sheet xmlns:r="http://schemas.openxmlformats.org/officeDocument/2006/relationships" name="Stockholders' Equity (Deficit31" sheetId="31" state="visible" r:id="rId31"/>
    <sheet xmlns:r="http://schemas.openxmlformats.org/officeDocument/2006/relationships" name="Stockholders' Equity (Deficit32" sheetId="32" state="visible" r:id="rId32"/>
    <sheet xmlns:r="http://schemas.openxmlformats.org/officeDocument/2006/relationships" name="Stockholders' Equity (Deficit33" sheetId="33" state="visible" r:id="rId33"/>
    <sheet xmlns:r="http://schemas.openxmlformats.org/officeDocument/2006/relationships" name="Stockholders' Equity (Deficit34"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584">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VERI</t>
  </si>
  <si>
    <t>Entity Registrant Name</t>
  </si>
  <si>
    <t>Verito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cash equivalents</t>
  </si>
  <si>
    <t>Accounts receivable, net of allowance for doubtful accounts of $67 and $0, respectively</t>
  </si>
  <si>
    <t>Expenditures billable to clients</t>
  </si>
  <si>
    <t>Prepaid expenses and other current assets</t>
  </si>
  <si>
    <t>Total current assets</t>
  </si>
  <si>
    <t>Property, equipment and improvements, net</t>
  </si>
  <si>
    <t>Capitalized software, net</t>
  </si>
  <si>
    <t>Other assets</t>
  </si>
  <si>
    <t>Total assets</t>
  </si>
  <si>
    <t>LIABILITIES, REDEEMABLE CONVERTIBLE PREFERRED STOCK AND STOCKHOLDERS' EQUITY (DEFICIT)</t>
  </si>
  <si>
    <t>Accounts payable</t>
  </si>
  <si>
    <t>Accrued media payments</t>
  </si>
  <si>
    <t>Other accrued liabilities</t>
  </si>
  <si>
    <t>Customer advances</t>
  </si>
  <si>
    <t>Convertible notes payable, net of discounts and issuance costs of $0 and $6,898, respectively</t>
  </si>
  <si>
    <t>Warrant liability</t>
  </si>
  <si>
    <t>Total current liabilities</t>
  </si>
  <si>
    <t>Other liabilities</t>
  </si>
  <si>
    <t>Total liabilities</t>
  </si>
  <si>
    <t>Commitments and contingencies (Note 7)</t>
  </si>
  <si>
    <t xml:space="preserve"> </t>
  </si>
  <si>
    <t>Redeemable convertible preferred stock:</t>
  </si>
  <si>
    <t>Total redeemable convertible preferred stock</t>
  </si>
  <si>
    <t>Stockholders' equity (deficit):</t>
  </si>
  <si>
    <t>Preferred stock, par value $0.001 per share; 1,000,000 shares authorized at June 30, 2017; no shares issued and outstanding at June 30, 2017</t>
  </si>
  <si>
    <t>Common stock, par value $0.001 per share; 75,000,000 and 38,500,000 shares authorized at June 30, 2017 and December 31, 2016, respectively; 14,956,068 and 2,620,803 shares issued and outstanding at June 30, 2017 and December 31, 2016, respectively</t>
  </si>
  <si>
    <t>Additional paid-in capital</t>
  </si>
  <si>
    <t>Accumulated deficit</t>
  </si>
  <si>
    <t>Total stockholders' equity (deficit)</t>
  </si>
  <si>
    <t>Total liabilities, redeemable convertible preferred stock and stockholders' equity (deficit)</t>
  </si>
  <si>
    <t>Series B Redeemable Convertible Preferred Stock [Member]</t>
  </si>
  <si>
    <t>Series A Redeemable Convertible Preferred Stock [Member]</t>
  </si>
  <si>
    <t>Condensed Consolidated Balance Sheets (Parenthetical) - USD ($)</t>
  </si>
  <si>
    <t>Allowance for doubtful accounts</t>
  </si>
  <si>
    <t>Convertible notes payable,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Preferred Stock, liquidation preference</t>
  </si>
  <si>
    <t>Condensed Consolidated Statements of Operations - USD ($) $ in Thousands</t>
  </si>
  <si>
    <t>3 Months Ended</t>
  </si>
  <si>
    <t>Jun. 30, 2016</t>
  </si>
  <si>
    <t>Income Statement [Abstract]</t>
  </si>
  <si>
    <t>Net revenues</t>
  </si>
  <si>
    <t>Cost of revenues</t>
  </si>
  <si>
    <t>Gross profit</t>
  </si>
  <si>
    <t>Operating expenses:</t>
  </si>
  <si>
    <t>Selling and marketing</t>
  </si>
  <si>
    <t>Research and development</t>
  </si>
  <si>
    <t>General and administrative</t>
  </si>
  <si>
    <t>Total operating expenses</t>
  </si>
  <si>
    <t>Loss from operations</t>
  </si>
  <si>
    <t>Other income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Weighted average shares outstanding attributable to common stockholders:</t>
  </si>
  <si>
    <t>Condensed Consolidated Statement of Stockholders' Equity (Deficit) - 6 months ended Jun. 30, 2017 - USD ($) $ in Thousands</t>
  </si>
  <si>
    <t>Total</t>
  </si>
  <si>
    <t>Initial Public Offering [Member]</t>
  </si>
  <si>
    <t>Bridge Loan [Member]</t>
  </si>
  <si>
    <t>Bridge Loan [Member]Initial Public Offering [Member]</t>
  </si>
  <si>
    <t>Series B Redeemable Convertible Preferred Stock [Member]Initial Public Offering [Member]</t>
  </si>
  <si>
    <t>Series A Redeemable Convertible Preferred Stock [Member]Initial Public Offering [Member]</t>
  </si>
  <si>
    <t>Acacia Note [Member]Initial Public Offering [Member]</t>
  </si>
  <si>
    <t>Common Stock [Member]</t>
  </si>
  <si>
    <t>Common Stock [Member]Initial Public Offering [Member]</t>
  </si>
  <si>
    <t>Common Stock [Member]Bridge Loan [Member]</t>
  </si>
  <si>
    <t>Common Stock [Member]Bridge Loan [Member]Initial Public Offering [Member]</t>
  </si>
  <si>
    <t>Common Stock [Member]Series B Redeemable Convertible Preferred Stock [Member]Initial Public Offering [Member]</t>
  </si>
  <si>
    <t>Common Stock [Member]Series A Redeemable Convertible Preferred Stock [Member]Initial Public Offering [Member]</t>
  </si>
  <si>
    <t>Common Stock [Member]Acacia Note [Member]Initial Public Offering [Member]</t>
  </si>
  <si>
    <t>Additional Paid-in Capital [Member]</t>
  </si>
  <si>
    <t>Additional Paid-in Capital [Member]Initial Public Offering [Member]</t>
  </si>
  <si>
    <t>Additional Paid-in Capital [Member]Bridge Loan [Member]</t>
  </si>
  <si>
    <t>Additional Paid-in Capital [Member]Bridge Loan [Member]Initial Public Offering [Member]</t>
  </si>
  <si>
    <t>Additional Paid-in Capital [Member]Series B Redeemable Convertible Preferred Stock [Member]Initial Public Offering [Member]</t>
  </si>
  <si>
    <t>Additional Paid-in Capital [Member]Series A Redeemable Convertible Preferred Stock [Member]Initial Public Offering [Member]</t>
  </si>
  <si>
    <t>Additional Paid-in Capital [Member]Acacia Note [Member]Initial Public Offering [Member]</t>
  </si>
  <si>
    <t>Accumulated Deficit [Member]</t>
  </si>
  <si>
    <t>Beginning balance at Dec. 31, 2016</t>
  </si>
  <si>
    <t>Beginning balance, shares at Dec. 31, 2016</t>
  </si>
  <si>
    <t>Issuance of common stock</t>
  </si>
  <si>
    <t>Issuance of common stock, shares</t>
  </si>
  <si>
    <t>Conversion of preferred stock upon public offering</t>
  </si>
  <si>
    <t>Conversion of preferred stock upon public offering, shares</t>
  </si>
  <si>
    <t>Exercise of Primary Warrant upon public offering</t>
  </si>
  <si>
    <t>Exercise of Primary Warrant upon public offering, shares</t>
  </si>
  <si>
    <t>Conversion of debt and accrued interest upon public offering</t>
  </si>
  <si>
    <t>Conversion of debt and accrued interest upon public offering, shares</t>
  </si>
  <si>
    <t>Issuance of restricted stock</t>
  </si>
  <si>
    <t>Issuance of restricted stock, shares</t>
  </si>
  <si>
    <t>Repurchase of common stock</t>
  </si>
  <si>
    <t>Repurchase of common stock, shares</t>
  </si>
  <si>
    <t>Exercise of options</t>
  </si>
  <si>
    <t>Exercise of options, shares</t>
  </si>
  <si>
    <t>Issuance of warrants</t>
  </si>
  <si>
    <t>Beneficial conversion feature</t>
  </si>
  <si>
    <t>Modification of warrants</t>
  </si>
  <si>
    <t>Stock-based compensation expense</t>
  </si>
  <si>
    <t>Ending balance at Jun. 30, 2017</t>
  </si>
  <si>
    <t>Ending balance, shares at Jun. 30, 2017</t>
  </si>
  <si>
    <t>Condensed Consolidated Statements of Cash Flows - USD ($) $ in Thousands</t>
  </si>
  <si>
    <t>Cash flows from operating activities:</t>
  </si>
  <si>
    <t>Adjustments to reconcile net loss to net cash provided by (used in) operating activities:</t>
  </si>
  <si>
    <t>Depreciation and amortization</t>
  </si>
  <si>
    <t>Intangible asset impairment charges</t>
  </si>
  <si>
    <t>Amortization of debt discounts and issuance costs</t>
  </si>
  <si>
    <t>Costs of warrants issued at IPO</t>
  </si>
  <si>
    <t>Write-off of debt discounts and issuance costs at IPO</t>
  </si>
  <si>
    <t>Change in fair value of warrant liability</t>
  </si>
  <si>
    <t>Provision for doubtful accounts</t>
  </si>
  <si>
    <t>Changes in assets and liabilities:</t>
  </si>
  <si>
    <t>Accounts receivable</t>
  </si>
  <si>
    <t>Net cash used in operating activities</t>
  </si>
  <si>
    <t>Cash flows from investing activities:</t>
  </si>
  <si>
    <t>Addition to intangible assets</t>
  </si>
  <si>
    <t>Net cash used in investing activities</t>
  </si>
  <si>
    <t>Cash flows from financing activities:</t>
  </si>
  <si>
    <t>Net proceeds from public offering</t>
  </si>
  <si>
    <t>Proceeds received under the Bridge Loan Agreement</t>
  </si>
  <si>
    <t>Proceeds from exercise of Primary Warrant</t>
  </si>
  <si>
    <t>Proceeds from exercise of stock options</t>
  </si>
  <si>
    <t>Debt issuance costs</t>
  </si>
  <si>
    <t>Net cash provided by financing activities</t>
  </si>
  <si>
    <t>Net increase (decrease) in cash and cash equivalents</t>
  </si>
  <si>
    <t>Cash and cash equivalents, beginning of period</t>
  </si>
  <si>
    <t>Cash and cash equivalents, end of period</t>
  </si>
  <si>
    <t>Non-cash investing and financing activities:</t>
  </si>
  <si>
    <t>Conversion of convertible notes payable, including accrued interest, to common stock</t>
  </si>
  <si>
    <t>Conversion of redeemable convertible preferred stock to common stock</t>
  </si>
  <si>
    <t>Unpaid deferred IPO costs</t>
  </si>
  <si>
    <t>Description of Business and Basis of Presentation</t>
  </si>
  <si>
    <t>Accounting Policies [Abstract]</t>
  </si>
  <si>
    <t>Note 1. Description of Business and Basis of
Presentation
Description of Business
Veritone, Inc., a Delaware corporation, (“Veritone”)
(together with its wholly-owned subsidiaries, collectively, the
Company) is a cloud-based cognitive software company that extracts
understanding from unstructured audio and video data. The
Company’s platform incorporates patented technology to manage
and integrate a wide variety of artificial intelligence processes,
through the orchestration of machine learning algorithms known as
cognitive engines to mimic human cognitive functions such as
perception, reasoning, prediction and problem solving to transform
unstructured data. The Company’s artificial intelligence
(“AI”) platform stores the cognitive engine results in
a searchable, time-correlated index, creating an online, searchable
library of audio and video data that enables analysis and automated
business solutions. Because of its open architecture, additional
cognitive engines can be readily added to the platform, and new
applications can be added by the Company or third parties to
leverage the platform for a broad range of industries that capture
or use audio and video data, including, without limitation, media,
politics, legal and other commercial and government vertical
markets. In addition, the Company operates a full service
advertising agency. The Company’s expertise in media buying,
planning and creative development, coupled with its proprietary
technology platform, enables the Company to deliver and analyze the
effectiveness of advertising in a way that is simple, scalable and
trackable.
Initial Public Offering
In May 2017, the Company completed an initial public offering
(“IPO’) of its common stock. In connection with the
IPO, the Company sold 2,500,000 shares of common stock at $15.00
per share for an expected aggregate net proceeds of $32,534 after
underwriting discounts, commissions and offering costs of
$4,966.
Concurrent with the closing of the IPO on May 17, 2017, the
following transactions were completed in accordance with the
related agreements (see Notes 3 and 4):
(a) The Series B Preferred Stock, which
had a liquidation preference of $18,668 and a net book value of
$18,463, was automatically converted into 2,309,135 shares of the
Company’s common stock;
(b) The Series A Preferred Stock, which
had a liquidation preference of $8,598 and a net book value of
$6,272, was automatically converted into 2,922,798 shares of the
Company’s common stock;
(c) The Convertible Note Payable to
Acacia, which had a principal balance of $20,000 and accrued
interest of $737, was automatically converted into 1,523,746 shares
of the Company’s common stock;
(d) The Primary Warrant was automatically
exercised by Acacia, which resulted in the issuance of 2,150,335
shares of the Company’s common stock to Acacia in exchange
for cash proceeds of $29,263;
(e) The Lenders funded the remaining
undrawn amounts under the Bridge Loan, which provided cash proceeds
of $4,000 to the Company and increased the outstanding principal
balance of the Bridge Loan to $8,000. In connection with the
funding, the Company issued to the Bridge Loan Lenders (a) an
aggregate of 90,000 shares of its common stock, and (b) fully
vested warrants to purchase a number of shares of the
Company’s common stock equal to the greater of
(i) 120,000 shares of common stock, and (ii) 0.75% of the
Company’s fully diluted shares outstanding following
completion of the IPO. Such warrants have a term of ten years
following the date of issuance and have an exercise price per share
equal to the lower of $13.6088 or the IPO price per share to the
public;
(f) The Bridge Loan, which had a
principal balance of $8,000 and accrued interest of $45, was
automatically converted into an aggregate of 590,717 shares of the
Company’s common stock; and
(g) The warrants to purchase an aggregate
of 240,000 shares of the Company’s common stock that were
issued in connection with the Bridge Loan were automatically
adjusted upon completion of the IPO to be exercisable to purchase
an aggregate of 313,446 shares of the Company’s common stock
(which was equal to 1.5% of the fully diluted shares of common
stock outstanding immediately following the closing of the
IPO).
Basis of Presentation
The accompanying condensed consolidated financial statements have
been prepared in accordance with accounting principles generally
accepted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se unaudited
condensed consolidated financial statements should be read in
conjunction with the audited consolidated financial statements
presented in the Company’s final prospectus dated
May 11, 2017 (the “Prospectus”) contained in the
Company’s Registration Statement on Form S-1 No. 333-216726).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month and six-month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valuation of common stock, stock awards,
and stock warrants. Actual results could differ from those
estimates.</t>
  </si>
  <si>
    <t>Summary of Significant Accounting Policies</t>
  </si>
  <si>
    <t>NOTE 2. SUMMARY OF SIGNIFICANT ACCOUNTING POLICIES
There have been no material changes in the Company’s
significant accounting policies from those that were disclosed in
the Prospectus.
Revenue Recognition
Net revenues for the three- and six-month
Three Months Ended June 30, Six Months Ended June 30,
2017 2016 2017 2016
Media agency revenues $ 3,739 $ 1,938 $ 6,638 $ 3,974
AI platform revenues 348 73 557 113
Total net revenues $ 4,087 $ 2,011 $ 7,195 $ 4,087
During the three months ended June 30, 2017 and 2016, the
Company made $31,243 and $16,962 in gross media placements, of
which $28,784 and $14,585, respectively, were billed directly to
customers. Of the amounts billed directly to customers, $25,045 and
$12,647 represented media-related costs netted against billings
during the three months ended June 30, 2017 and 2016,
respectively. For the six months ended June 30, 2017 and 2016,
the Company made $57,485 and $35,037 in gross media placements, of
which $48,207 and $29,608, respectively, were billed directly to
customers. Of the amounts billed directly to customers, $41,569 and
$25,634 represented media-related costs netted against billings for
the six months ended June 30, 2017 and 2016, respectively.
Other Income (Expense), Net
Other income (expense), net for the three- and six-month periods
presented were comprised of the following:
Three Months Ended June 30, Six Months Ended June 30,
2017 2016 2017 2016
Interest income (expense), net $ (1,880 ) $ 1 $ (4,234 ) $ 4
Stock warrants issued (5,790 )
— (5,790 )
—
Write-off of deferred debt discounts and issuance costs (10,132 )
— (10,132 )
—
Gain on fair value change of warrant liability 3,996
— 7,114
—
Other 60 3 82 (31 )
Other income (expense), net $ (13,746 ) $ 4 $ (12,960 ) $ (27 )
Interest expense, net for the three- and six-month periods ended
June 30, 2017 included amortization of deferred debt discounts
and issuance costs of $1,686 and $3,740, respectively, related to
the Company’s convertible notes payable.
Earnings Per Share
The following table presents the computation of basic and diluted
net loss per common share for the periods presented:
Three Months Ended Six Months Ended
2017 2016 2017 2016
Net loss per share:
Numerator
Net loss $ (21,595 ) $ (6,525 ) $ (27,442 ) $ (10,488 )
Accretion of redeemable convertible preferred stock (3,397 ) (794 ) (4,470 ) (1,588 )
Net loss attributable to common stockholders $ (24,992 ) $ (7,319 ) $ (31,912 ) $ (12,076 )
Denominator
Weighted-average common shares outstanding 8,666,147 2,424,554 5,679,024 1,862,401
Less: Weighted-average shares subject to repurchase (174,756 ) (140,456 ) (194,645 ) (108,772 )
Denominator for basic and diluted net loss 8,491,391 2,284,098 5,484,379 1,753,629
Basic and diluted net loss per share attributable to common
stockholders $ (2.94 ) $ (3.20 ) $ (5.82 ) $ (6.89 )
Other potentially dilutive securities that were not included in the
calculation of diluted net loss per share attributable to common
stockholders because their effect would be anti-dilutive are as
follows (in weighted-average common equivalent shares):
Three Months Ended Six Months Ended
2017 2016 2017 2016
Common stock options 2,697,361 682,415 1,682,804 636,112
Warrants to purchase common stock 2,381,530
— 2,165,872
—
Shares issuable upon conversion of redeemable convertible preferred
stock
— 4,828,800
— 4,783,800
Total 5,078,891 5,511,215 3,848,676 5,419,912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stock warrants are categorized as Level 3
within the fair value hierarchy. Stock warrants have been recorded
at their fair value using a probability-weighted expec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unobservable inputs for
Level 3 fair value measurements and fair value calculations
are developed and determined by the Company’s management with
the assistance of a third party valuation specialist.
The following table summarizes quantitative information with
respect to the significant unobservable inputs used for the
Company’s stock warrants that are categorized as Level 3
within the fair value hierarchy:
December 31, 2016
Volatility 80.0 %
Risk free rate 1.84 %
Discount for lack of marketability 20.0 %
The following table represents a reconciliation of the Level 3
measurement of the Company’s Primary Warrant (see related
discussion in Note 3):
Balance, December 31, 2016 $ 7,114
Less: Change in fair value of warrant liability (7,114 )
Balance, June 30, 2017 $
—
In addition, in May 2017, upon exercise of the Primary Warrant, the
Company issued to Acacia a five-year warrant to purchase 809,400
shares of the Company’s common stock, or 10% Warrant. The
fair value of the 10% Warrant under Level 3 measurement is
$5,790 (see related discussion in Note 3).
The following table summarizes quantitative information with
respect to the significant unobservable inputs used for the
Company’s 10% Warrant that are categorized as Level 3
within the fair value hierarchy:
May 17, 2017
Volatility 70.0 %
Risk free rate 1.44 %
Discount for lack of marketability 0 %
Recent Accounting Pronouncements
In May 2014, the Financial Accounting Standards Board
(“FASB”) issued Accounting Standards Update
(“ASU”) No. 2014-09, 2014-09 2014-09 2014-09: No. 2016-08, No. 2016-10, No. 2016-12, 2016-20, 2016-08, 2016-10, 2016-12 2016-20 2014-09
In November 2015, the FASB issued ASU No. 2015–17,
“Income Taxes: Balance Sheet Classification of Deferred Taxes
(Topic 740),” to require that deferred tax liabilities
and assets be classified entirely as non-current.
In February 2016, the FASB issued ASU No. 2016-02, right-of-use right-of-use
In March 2016, the FASB issued ASU No. 2016-09, 2016-09
In August 2016, the FASB issued ASU 2016-15,
In May 2017, the FASB issued ASU No. 2017-09, 2017-09</t>
  </si>
  <si>
    <t>Convertible Notes Payable and Related Transactions</t>
  </si>
  <si>
    <t>Debt Disclosure [Abstract]</t>
  </si>
  <si>
    <t>NOTE 3. CONVERTIBLE NOTES PAYABLE AND RELATED
TRANSACTIONS
Acacia Note
In March 2017, the Company and Acacia Research Corporation
(“Acacia”) amended certain terms of the warrants that
were included in the Investment Agreement that was entered into by
the two companies on August 15, 2016 (refer to the
Company’s Prospectus for the full discussion of the
Investment Agreement). Under the terms of the amendments, if the
Company completed an IPO of its common stock with gross proceeds of
at least $15,000 (a “Qualifying IPO”), the exercise
price for all warrants issued to Acacia would be the lower of
$13.6088 or the price of common stock issued in the IPO (see
discussion of the IPO in Note 1). Also, the primary common stock
purchase warrant issued to Acacia on August 15, 2016, as
amended (the “Primary Warrant”) would automatically be
exercised upon the completion of a Qualifying IPO. As a result of
these amendments, the fair value of the Primary Warrant decreased
by $3,118 and the credit associated with the reduction in fair
value was recorded as a gain in Other Income (Expense) in the
Company’s condensed consolidated statement of operations for
the first quarter of 2017.
Concurrent with the closing of the IPO on May 17, 2017, the
convertible note payable to Acacia (the “Acacia Note”),
which had a principal balance of $20,000 and accumulated accrued
interest of $737, was automatically converted into 1,523,746 shares
of the Company’s common stock at a conversion price per share
of $13.6088. As a result of the conversion of the Acacia Note, the
Company recorded a charge to earnings of $4,347 representing the
write-off
Also, concurrent with the closing of the IPO, the Primary Warrant
was automatically exercised by Acacia at an exercise price of
$13.6088 per share, which resulted in the issuance of 2,150,335
shares of the Company’s common stock in exchange for a cash
proceeds of $29,263. Upon such exercise of the Primary Warrant, the
Company issued to Acacia a five-year warrant to purchase 809,400
shares of the Company’s common stock at an exercise price of
$13.6088 per share (the “10% Warrant”). Fifty percent
of the shares under the 10% Warrant vested upon its issuance and
the remaining half will vest in May 2018. The fair market value of
the 10% Warrant is $5,790, which was recorded as an expense in
Other Income (Expense) in the Company’s condensed
consolidated statement of operations for the second quarter of
2017. Moreover, as a result of the exercise of the Primary Warrant,
the balance of the Warrant Liability of $3,996 was written-off
Bridge Loan
In March 2017, the Company entered into a Note Purchase Agreement
with Acacia and Veritone LOC I, LLC (“VLOC”)
(collectively, the “Lenders”), which provided for a
line of credit of up to $8,000 (the “Bridge Loan”). The
convertible promissory notes issued to the Lenders pursuant to the
Bridge Loan accrued interest at the rate of eight percent (8%) per
annum, compounded quarterly. The borrowings were due and payable on
November 25, 2017, and the Company’s obligations under
this facility were secured by a security interest in substantially
all of the assets of the Company, which was of equal priority to
the security interests of Acacia under the Acacia Note. The Company
drew down the initial $2,000 installment under the Bridge Loan upon
the execution of the Note Purchase Agreement. In April 2017, the
Company borrowed an additional $2,000 under the Bridge Loan. In May
2017, the Lenders funded the remaining undrawn amounts of $4,000
under the Bridge Loan, which increased the outstanding principal
balance of the Bridge Loan to $8,000.
Upon the execution of the Note Purchase Agreement, the Company
issued an aggregate of 120,000 shares of the Company’s common
stock to the Lenders in accordance with the agreement. In addition,
in connection with the funding of the $8,000 principal amount of
the Bridge Loan, the Company issued to the Lenders an aggregate of
180,000 shares of the Company’s common stock and warrants to
purchase an aggregate of 240,000 shares of common stock. Such
warrants were automatically adjusted upon completion of the IPO to
be exercisable to purchase an aggregate of 313,446 shares of
the Company’s common stock (which was equal to 1.5% of the
fully diluted shares of common stock outstanding immediately
following the closing of the IPO). The warrants have a term of ten
years following the date of issuance and have an exercise price of
$13.6088 per share. As of June 30, 2017, no warrants issued in
connection with the Bridge Loan had been exercised. The members of
VLOC include entities controlled by Chad Steelberg and Ryan
Steelberg, the Company’s Chief Executive Officer and
President, respectively, who own 50% of the VLOC’s membership
interests, and certain holders of the Company’s redeemable
convertible preferred stock.
Concurrent with the closing of the IPO on May 17, 2017, the
$8,000 principal balance of the Bridge Loan and accumulated accrued
interest of $45, were automatically converted into an aggregate of
590,717 shares of the Company’s common stock at a conversion
price per share of $13.6088. As a result of the conversion of the
Bridge Loan, the Company recorded a charge to earnings of $2,915,
representing the unamortized balance of the debt discounts
associated with the common stock and warrants issued during the
signing of the agreement and the debt issuance costs related to the
March and April 2017 borrowings. The Company presented the
write-off Paid-in
The following table represents a reconciliation of the principal
amounts of the Acacia Note and the Bridge Loan (as described above)
to the convertible notes payable included in the Company’s
condensed consolidated balance sheets as of:
June 30, December 31,
First Loan principal, August 15, 2016 $
— $ 10,000
Second Loan principal, November 25, 2016
— 10,000
Debt discounts associated with stock warrants, net
— (6,793 )
Debt issuance costs, net
— (105 )
Accrued interest
— 286
Convertible note payable $
— $ 13,388</t>
  </si>
  <si>
    <t>Redeemable Convertible Preferred Stock</t>
  </si>
  <si>
    <t>Accounting Changes and Error Corrections [Abstract]</t>
  </si>
  <si>
    <t>NOTE 4. REDEEMABLE CONVERTIBLE PREFERRED STOCK
Concurrent with the closing of the IPO on May 17, 2017, the
Series B Preferred Stock, which had a liquidation preference of
$18,668 and a net book value of $18,463, was automatically
converted into 2,309,135 shares of the Company’s common
stock, and the Series A Preferred Stock, which had a liquidation
preference of $8,598 and a net book value of $6,272, was
automatically converted into 2,922,798 shares of the
Company’s common stock. The differences between the
liquidation preference and book value of the Series B and Series A
Preferred Stock of $205 and $2,326, respectively, were recorded as
a debit to accretion of redeemable convertible preferred stock in
the Company’s condensed statement of operations for the
second quarter of 2017 and an increase to Additional Paid-in
In the first quarter of 2017, the Company had recorded the amount
of the beneficial conversion feature of the Series B and Series A
Preferred Stock amounting to $226 and $328, respectively, as the
respective conversion prices for such shares were less than the
fair market value of the underlying preferred stock. The beneficial
conversion feature resulted in the recording of a discount against
the preferred stock and a corresponding credit to the
Company’s additional paid-in write-off
In May 2017, the Board of Directors and the stockholders of the
Company approved the decrease in the Company’s authorized
preferred stock from 11,500,000 shares to 1,000,000 shares (par
value $0.001 per share), effective following the closing of the IPO
and the filing of the Company’s amended and restated
certificate of incorporation.</t>
  </si>
  <si>
    <t>Stockholders' Equity (Deficit)</t>
  </si>
  <si>
    <t>Equity [Abstract]</t>
  </si>
  <si>
    <t>NOTE 5. STOCKHOLDERS’ EQUITY (DEFICIT)
Reverse Split
In April 2017, the Company’s Board of Directors and
stockholders approved a 0.6-for-1.0
Common Stock
In May 2017, the Board of Directors and the Company’s
stockholders approved the increase in the Company’s
authorized common stock to 75,000,000 shares from 38,500,000 shares
(par value $0.001 per share), effective following the closing of
the IPO and the filing of the Company’s amended and restated
certificate of incorporation.
During the six months ended June 30, 2017, the Company issued
12,335,265 shares of common stock as follows:
(a) 120,000 shares to the Bridge Loan Lenders upon execution of the
Note Purchase Agreement in March 2017,
(b) 90,000 shares in connection with the $2,000 Bridge Loan
borrowings in March and April 2017,
(c) 2,500,000 shares for the IPO,
(d) 2,309,135 shares for the conversion of the Series B preferred
stock upon public offering,
(e) 2,922,798 shares for the conversion of the Series A preferred
stock upon public offering,
(f) 2,150,335 shares for the exercise of the Primary Warrant upon
public offering,
(g) 1,523,746 shares for the conversion of the Acacia Note and
accrued interest upon the IPO,
(h) 590,717 shares for the conversion of the Bridge Loan and
accrued interest upon the IPO, and
(i) 90,000 shares in connection with the $4,000 Bridge Loan
borrowing in May 2017.
Also, the Company issued under its 2014 Plan Stock Options/Stock
Issuance Plan (the “2014 Plan”) 9,500 shares of
restricted common stock to employees, 17,333 shares of restricted
common stock to consultants for payment of services rendered,
10,121 shares of common stock to the Company’s CEO as
compensation for the second quarter of 2017 (see Note 7) and
1,580 shares upon the exercise of stock options (see Condensed
Consolidated Statement of Stockholders Equity (Deficit) for more
details).
Common Stock Warrants
Upon signing of the Investment Agreement and in conjunction with
the Company’s First Loan with Acacia, the Company issued to
Acacia a four-year warrant to purchase a number of shares of its
common stock determined by dividing $700,000 by an exercise price
per share ranging from $8.0833 to $13.7323, with the actual
exercise price to be determined by the type and/or valuation of its
future equity financings. In conjunction with the Second Loan in
November 2016, the Company issued to Acacia two additional
four-year warrants, each to purchase a number of shares of the
Company’s common stock determined by dividing $700,000 by an
exercise price per share ranging from $8.0833 to $13.7323, with the
actual exercise price to be determined by the type and/or valuation
of its future equity financings). In March 2017, in connection with
the amendment of the Primary Warrant, each of these warrants was
amended to provide that the exercise prices thereof shall be equal
to the lower of $13.6088 or the initial public offering price per
share. As a result, upon completion of the IPO on May 17,
2017, each of these three warrants became exercisable to purchase
up to 51,437 shares of common stock, or an aggregate of 154,311
shares of common stock, at an exercise price per share of $13.6088.
In addition, upon the automatic exercise in full of the Primary
Warrant, the Company issued to Acacia the 10% Warrant, which is a
five-year warrant, to purchase 809,400 shares of the
Company’s common stock at an exercise price of $13.6088 per
share. Fifty percent of the shares under the 10% Warrant vested
upon its issuance and the remaining fifty percent will vest in May
2018. The Company had also issued to the Bridge Loan Lenders in
connection with the Bridge Loan warrants to purchase an aggregate
of 313,446 shares of the Company’s common stock. Such
warrants have a term of ten years following the individual issuance
dates and have an exercise price per share equal to $13.6088. As of
June 30, 2017, the Company had a total of 1,277,157 of
warrants issued and outstanding.
Dispute Settlement
On December 23, 2016, the Company entered into a settlement
agreement and release relating to certain claims by a former
employee, pursuant to which the Company paid to the former employee
a lump sum cash payment of $350 on January 4, 2017, which
included a payment to the former employee to repurchase 7,500
shares of the Company’s common stock in the amount of $56,
representing the fair value of such stock at that time. In
addition, pursuant to the settlement agreement, Chad Steelberg, the
Company’s Chairman of the Board and Chief Executive Officer,
purchased all of the former employee’s membership interests
in VIF I, LLC, a minority stockholder in the Company.
Stock-Based Compensation
In 2014, the Company’s Board of Directors and its
stockholders adopted the 2014 Plan, which was amended in March
2015, October 2016 and April 2017. The 2014 Plan is administered by
the compensation committee of the Board of Directors, which
determines the recipients and the terms of the awards granted. The
Plan provides that awards granted may be options, restricted stock
or restricted stock units. Stock option awards may be either
incentive stock options or non-qualified
During the second quarter of 2017, the Company granted the
following equity awards to employees, directors and consultants
under the 2014 Plan:
• A total of 2,089,638 time-vested
stock options were granted pursuant to the Employment Agreements
with Chad Steelberg and Ryan Steelberg, which have an exercise
price of $15.00 per share and a three-year vesting period;
• A total of 1,044,818
performance-based stock options were granted pursuant to the
Employment Agreements with Chad Steelberg and Ryan Steelberg, which
have an exercise price of $15.00 per share. The performance-based
stock option would vest upon the earlier of (a) the first date
on which the market capitalization of the Company’s common
stock equals or exceeds $400,000 over five consecutive business
days, or (b) five years after the IPO; and
• A total of 666,702 stock options were
granted to other employees and directors under the 2014 Plan, which
have an exercise price of $15.00 per share and a four-year vesting
period.
The Company’s Board of Directors has resolved not to make any
further awards under the 2014 Plan following the completion of the
Company’s IPO. The 2014 Plan will continue to govern all
outstanding awards granted thereunder.
In April 2017, the Company’s Board of Directors and
stockholders approved and adopted the 2017 Stock Incentive Plan
(the “2017 Plan”), which became effective upon the
execution of the underwriting agreement in connection with the
Company’s IPO. The 2017 Plan is administered by the
compensation committee of the Board of Directors, which determines
the recipients and the terms of the awards granted. Under the 2017
Plan, employees, non-employee
In the second quarter of 2017, under the 2017 Plan, the Company
awarded to members of the Board of Directors 35,576 restricted
stock units with a weighted average grant price of $14.76. As of
June 30, 2017, an aggregate of 1,964,424 shares of common
stock were available for future grant under the 2017 Plan.
The Company recognizes compensation expense relating to awards
granted under the 2014 and 2017 Plans ratably over the requisite
service period, which is generally the vesting period. Expected
forfeitures (currently at ten percent) are estimated based on
historical and estimated future turnover of the Company’s
employees. The Company’s stock-based compensation expense for
the three and six months ended June 30, 2017, including
expense for non-employees
Three Months Ended Six Months Ended
2017 2016 2017 2016
Stock-based compensation expense by type of award:
Restricted stock $ 375 $ 28 $ 451 $ 48
Common stock awards 125
— 125
—
Stock options 1,278 1,453 1,327 1,474
Total $ 1,778 $ 1,481 $ 1,903 $ 1,522
Stock-based compensation expense by operating expense grouping:
Sales and marketing $ 116 $ 24 $ 155 $ 48
Research and development 92 6 104 12
General and administrative 1,570 1,451 1,644 1,462
Total $ 1,778 $ 1,481 $ 1,903 $ 1,522
Restricted Stock
Under the 2014 Plan, the Company has granted restricted stock that
generally vests over four years from the date of the grant, unless
the participant’s service with the Company is terminated
earlier. The fair value of the restricted stock grants was the
estimated value per share of common stock at the date of grant
determined by using both the option-pricing method and
probability-weighted expected return method. Following the IPO, the
fair value of the restricted stock granted is based on the closing
market price of the Company’s common stock at the grant
date.
Restricted stock activity for the period presented was as
follows:
Shares Weighted
Unvested at December 31, 2016 208,886 $ 4.80
Granted 52,433 $ 14.79
Forfeited (18,100 ) $ 10.03
Vested (62,313 ) $ 8.16
Unvested at June 30, 2017 180,906 $ 6.01
At June 30, 2017, total unrecognized compensation cost related
to restricted stock was $1,088, which is expected to be recognized
over 2.7 years.
Stock Options
Under the 2014 Plan, the Company has granted stock options at
exercise prices equal to or greater than the fair value of the
common stock on the grant date. These options expire ten years
after the grant date and generally vest over a period of four years
of continuous service following the vesting commencement date of
such option (except for certain options granted to Chad Steelberg
and Ryan Steelberg pursuant to their Employment Agreements), unless
the optionee’s continuous service with the Company is
terminated earlier, with stock-based compensation expense
recognized evenly over the requisite service period.
The fair value for each option granted was determined as of the
grant date using the Black-Scholes option-pricing model. The
Black-Scholes option-pricing model requires various assumptions,
which are noted in the following table:
Six Months Ended
Expected terms (in years) 5.83 - 6.08
Expected volatility 65%
Risk-free interest rate 1.89% - 2.20%
Expected dividend yield
—
The expected term reflects the application of the simplified
method. The simplified method defines the expected term as the
average of the contractual term of the options and the vesting
period for all tranches. The risk-free rate is based on the implied
yield of U.S. Treasury notes as of the grant date with a remaining
term approximately equal to the expected life of the award.
Estimated volatility reflects historical volatility of the shares
of publicly-traded peers of the Company until sufficient
information regarding the volatility of the Company’s shares
becomes available.
The Company’s stock option activity for the period presented
was as follows:
Weighted-Average
Options Exercise Remaining Aggregate
Outstanding at December 31, 2016 680,434 $ 2.27 8.49 years $ 3,031
Options Granted 3,801,158 $ 15.00
Options Exercised (1,580 ) $ 1.93
Options Forfeited / Cancelled (48,905 ) $ 2.88
Outstanding at June 30, 2017 4,431,107 $ 13.17 8.33 years $ 5,972
Exercisable at June 30, 2017 350,716
The aggregate intrinsic value in the table above represents the
difference between the fair value of the Company’s common
stock and the average option exercise price of in-the-money
Employee Stock Purchase Plan
In April 2017, the Company’s Board of Directors and
stockholders approved and adopted the employee stock purchase plan
(the “ESPP”), which became effective upon the execution
of the underwriting agreement in connection with the
Company’s IPO. The ESPP is administered by the compensation
committee of the Board of Directors and is intended to qualify as
an employee stock purchase plan under Section 423 of the Code.
The purchase price for shares of the Company’s common stock
under the ESPP will be established by the plan administrator prior
to the start of the offering period, but will not be less than 85%
of the lower of the fair market value of the Company’s common
stock on (i) the date the eligible employee enters an offering
period and (ii) the purchase date. Each purchase right granted
to an employee will provide an employee with the right to purchase
up to 1,000 shares of common stock on each purchase date within the
offering period. The Company has initially reserved 1,000,000
shares of its common stock for issuance under the ESPP. The share
reserve will increase automatically on the first trading day of
January each calendar year, beginning with calendar year 2018, by
an amount equal to 1% of the total number of shares of common stock
outstanding on the last trading day in December of the immediately
preceding calendar year, up to an annual maximum of 250,000 shares.
As of June 30, 2017, no shares of common stock were purchased
by the Company’s employees under the ESPP.</t>
  </si>
  <si>
    <t>Related Party Transactions</t>
  </si>
  <si>
    <t>Related Party Transactions [Abstract]</t>
  </si>
  <si>
    <t>NOTE 6. RELATED PARTY TRANSACTIONS
In October 2014, the Company and Steel Ventures, LLC
(“SVL”), an affiliated company whose shareholder has
significant control over the Company, entered into an Intercompany
Administrative Services Agreement (the “Service
Agreement”) effective October 1, 2014 for a two-year two-year
As fully discussed in the Prospectus, pursuant to the Investment
Agreement, in August 2016, the Company entered into the Acacia
Note, which provided for up to $20,000 in borrowings through two
$10,000 advances, each bearing interest at the rate of 6.0% per
annum. In August 2016, the Company borrowed the First Loan in
an amount of $10,000 that initially had a one-year one-year
In addition, in conjunction with the First Loan, the Company issued
Acacia a four-year warrant to purchase a number of shares of its
common stock determined by dividing $700 by an exercise price per
share ranging from $8.0833 to $13.7323, with the actual exercise
price to be determined by the type and/or valuation of our future
equity financings. In conjunction with the Second Loan in November
2016, the Company issued to Acacia two additional four-year
warrants, each to purchase a number of shares of its common stock
determined by dividing $700 by an exercise price per share ranging
from $8.0833 to $13.7323, with the actual exercise price to be
determined by the type and/or valuation of our future equity
financings). In March 2017, in connection with the amendment of the
Primary Warrant, each of these warrants was amended to provide that
the exercise prices thereof shall be equal to the lower of $13.6088
or the initial public offering price per share. As a result, upon
completion of the IPO, each of these three warrants became
exercisable to purchase 51,437 shares of common stock, or an
aggregate of 154,311 shares of common stock, at an exercise price
per share of $13.6088. Upon the exercise in full of the Primary
Warrant in connection with the IPO, the Company issued to Acacia
the 10% Warrant, with a term of five years, which provided for the
issuance of 809,400 shares of our common stock at an exercise price
of $13.6088 per share, with fifty percent of the shares underlying
the 10% Warrant vesting as of the issuance date of the 10% Warrant
and the remaining fifty percent of the shares vesting on the first
anniversary of the issuance date of the 10% Warrant. Acacia’s
Chairman of the Board is a member of the Company’s Board of
Directors.
As discussed in Note 3, the Company entered into the Note Purchase
Agreement with Acacia and VLOC, which provided for an $8,000 line
of credit pursuant to Bridge Notes that accrue interest at the rate
of eight percent (8%) per year, compounded quarterly, with Acacia
and VLOC each purchasing equal amounts of such Bridge Notes. The
Company borrowed the initial $2,000 installment under the Bridge
Loan in March 2017, and borrowed the second $2,000 installment in
April 2017. Prior to the completion of the IPO, the Lenders
exercised their options to advance the remaining $4,000 remaining
available under the Bridge Loan. Upon the completion of the IPO,
all of the $8,000 principal and all accrued interest under the
Bridge Notes were automatically converted into an aggregate of
590,717 shares of the Company’s common stock at a conversion
price of $13.6088 per share. In connection with the Bridge Loan,
the Company issued an aggregate of 120,000 shares of the
Company’s common stock to the Lenders upon the execution of
the Note Purchase Agreement. In addition, upon the full funding of
$8,000 Bridge Loan, the Company had issued to the Lenders in the
aggregate (a) 180,000 shares of the Company’s common
stock, and (b) fully vested ten year warrants to purchase an
aggregate of 313,446 of shares of the Company’s common stock.
Such warrants have a ten-year
In March 2017, the Company entered into employment agreements with
Chad Steelberg and Ryan Steelberg, who are executive officers of
the Company (see Note 7 for the full discussions of the
agreements).
The Company reimburses Chad Steelberg and Ryan Steelberg for the
costs of their healthcare plans. During the three months ended
June 30, 2017 and 2016, the Company expensed $14 and $15 for
the cost of such plans, respectively. For the six months ended
June 30, 2017 and 2016, the Company expensed $29 and $44 for
the cost of such plans, respectively. As of June 30, 2017 and
December 31, 2016, the Company had recorded an accrual of $0
and $73, respectively, related to these healthcare plans.
There were no other related party balances and transactions as of
and for the six months ended June 30, 2017.</t>
  </si>
  <si>
    <t>Commitments and Contingencies</t>
  </si>
  <si>
    <t>Commitments and Contingencies Disclosure [Abstract]</t>
  </si>
  <si>
    <t>NOTE 7. COMMITMENTS AND CONTINGENCIES
Stockholders’ Employment Agreements
In March 2017, the Company entered into three-year employment
agreements with each of Chad Steelberg, the Company’s Chief
Executive Officer, and Ryan Steelberg, the Company’s
President. Under the agreement with Chad Steelberg, as of the end
of each calendar quarter during the term of the agreement
(following March 31, 2017) during which Chad Steelberg is
still employed by the Company, the Company will issue to
Mr. Steelberg a number of shares of its common stock
calculated by dividing $125 by the fair market value (as defined in
the agreement) of the Company’s common stock. The agreement
with Ryan Steelberg provides that he shall receive an annual salary
of $350. During the three months ended June 30, 2017, Chad
Steelberg received 10,121 shares of common stock valued at
$125.
The employment agreements also provided that the Company would
issue time-based stock options to Chad Steelberg and Ryan Steelberg
to allow each of them to purchase a number of shares of the
Company’s common stock equal to five percent of the fully
diluted shares outstanding as of the closing of the Company’s
IPO. The exercise price per share of such time-based stock option
is the IPO price of the Company’s common stock ($15), and
such options would vest in monthly increments ratably over the
three-year period following the closing date of the IPO (May 17,
2017). In addition, the employment agreements provided that the
Company would issue to each of Chad Steelberg and Ryan Steelberg a
performance-based stock option, which would allow each of them to
purchase a number of shares of the Company’s common stock
equal to two and one-half
The stock options issuable under the Employment Agreements with
Chad Steelberg and Ryan Steelberg were issued at the time of the
pricing of the IPO. The total number of time-vested stock options
awarded under these agreements was 2,089,638 and the total number
of performance-based options awarded was 1,044,818.</t>
  </si>
  <si>
    <t>Subsequent Events</t>
  </si>
  <si>
    <t>Subsequent Events [Abstract]</t>
  </si>
  <si>
    <t>NOTE 8. SUBSEQUENT EVENTS
The Company evaluated subsequent events through August 7,
2017, the date these condensed consolidated financial statements
were issued.
On July 24, 2017, the Company entered into an office building
lease agreement for its Corporate Headquarters. The lease provides
for the lease by the Company of approximately 37,875 square feet of
office space in Costa Mesa, California. The lease has an initial
term of 82 months and the Company has the option to extend the
lease for two terms of five years each. Total minimum lease
payments over the lease term is approximately $9,465, net of
abatements, of which approximately $123 is expected to be paid over
the next twelve months ending June 30, 2018.
There were no other material subsequent events that required
recognition or additional disclosure in the accompanying condensed
consolidated financial statements.</t>
  </si>
  <si>
    <t>Summary of Significant Accounting Policies (Policies)</t>
  </si>
  <si>
    <t>Revenue Recognition</t>
  </si>
  <si>
    <t>Revenue Recognition
Net revenues for the three- and six-month
Three Months Ended June 30, Six Months Ended June 30,
2017 2016 2017 2016
Media agency revenues $ 3,739 $ 1,938 $ 6,638 $ 3,974
AI platform revenues 348 73 557 113
Total net revenues $ 4,087 $ 2,011 $ 7,195 $ 4,087
During the three months ended June 30, 2017 and 2016, the
Company made $31,243 and $16,962 in gross media placements, of
which $28,784 and $14,585, respectively, were billed directly to
customers. Of the amounts billed directly to customers, $25,045 and
$12,647 represented media-related costs netted against billings
during the three months ended June 30, 2017 and 2016,
respectively. For the six months ended June 30, 2017 and 2016,
the Company made $57,485 and $35,037 in gross media placements, of
which $48,207 and $29,608, respectively, were billed directly to
customers. Of the amounts billed directly to customers, $41,569 and
$25,634 represented media-related costs netted against billings for
the six months ended June 30, 2017 and 2016, respectively.</t>
  </si>
  <si>
    <t>Earnings Per Share</t>
  </si>
  <si>
    <t>Earnings Per Share
The following table presents the computation of basic and diluted
net loss per common share for the periods presented:
Three Months Ended Six Months Ended
2017 2016 2017 2016
Net loss per share:
Numerator
Net loss $ (21,595 ) $ (6,525 ) $ (27,442 ) $ (10,488 )
Accretion of redeemable convertible preferred stock (3,397 ) (794 ) (4,470 ) (1,588 )
Net loss attributable to common stockholders $ (24,992 ) $ (7,319 ) $ (31,912 ) $ (12,076 )
Denominator
Weighted-average common shares outstanding 8,666,147 2,424,554 5,679,024 1,862,401
Less: Weighted-average shares subject to repurchase (174,756 ) (140,456 ) (194,645 ) (108,772 )
Denominator for basic and diluted net loss 8,491,391 2,284,098 5,484,379 1,753,629
Basic and diluted net loss per share attributable to common
stockholders $ (2.94 ) $ (3.20 ) $ (5.82 ) $ (6.89 )
Other potentially dilutive securities that were not included in the
calculation of diluted net loss per share attributable to common
stockholders because their effect would be anti-dilutive are as
follows (in weighted-average common equivalent shares):
Three Months Ended Six Months Ended
2017 2016 2017 2016
Common stock options 2,697,361 682,415 1,682,804 636,112
Warrants to purchase common stock 2,381,530
— 2,165,872
—
Shares issuable upon conversion of redeemable convertible preferred
stock
— 4,828,800
— 4,783,800
Total 5,078,891 5,511,215 3,848,676 5,419,912</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stock warrants are categorized as Level 3
within the fair value hierarchy. Stock warrants have been recorded
at their fair value using a probability-weighted expec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unobservable inputs for
Level 3 fair value measurements and fair value calculations
are developed and determined by the Company’s management with
the assistance of a third party valuation specialist.
The following table summarizes quantitative information with
respect to the significant unobservable inputs used for the
Company’s stock warrants that are categorized as Level 3
within the fair value hierarchy:
December 31, 2016
Volatility 80.0 %
Risk free rate 1.84 %
Discount for lack of marketability 20.0 %
The following table represents a reconciliation of the Level 3
measurement of the Company’s Primary Warrant (see related
discussion in Note 3):
Balance, December 31, 2016 $ 7,114
Less: Change in fair value of warrant liability (7,114 )
Balance, June 30, 2017 $
—
In addition, in May 2017, upon exercise of the Primary Warrant, the
Company issued to Acacia a five-year warrant to purchase 809,400
shares of the Company’s common stock, or 10% Warrant. The
fair value of the 10% Warrant under Level 3 measurement is
$5,790 (see related discussion in Note 3).
The following table summarizes quantitative information with
respect to the significant unobservable inputs used for the
Company’s 10% Warrant that are categorized as Level 3
within the fair value hierarchy:
May 17, 2017
Volatility 70.0 %
Risk free rate 1.44 %
Discount for lack of marketability 0 % </t>
  </si>
  <si>
    <t>Recent Accounting Pronouncements</t>
  </si>
  <si>
    <t>Recent Accounting Pronouncements
In May 2014, the Financial Accounting Standards Board
(“FASB”) issued Accounting Standards Update
(“ASU”) No. 2014-09, 2014-09 2014-09 2014-09: No. 2016-08, No. 2016-10, No. 2016-12, 2016-20, 2016-08, 2016-10, 2016-12 2016-20 2014-09
In November 2015, the FASB issued ASU No. 2015–17,
“Income Taxes: Balance Sheet Classification of Deferred Taxes
(Topic 740),” to require that deferred tax liabilities
and assets be classified entirely as non-current.
In February 2016, the FASB issued ASU No. 2016-02, right-of-use right-of-use
In March 2016, the FASB issued ASU No. 2016-09, 2016-09
In August 2016, the FASB issued ASU 2016-15,
In May 2017, the FASB issued ASU No. 2017-09, 2017-09</t>
  </si>
  <si>
    <t>Summary of Significant Accounting Policies (Tables)</t>
  </si>
  <si>
    <t>Summary of Net Revenues</t>
  </si>
  <si>
    <t>Net revenues for the three- and six-month
Three Months Ended June 30, Six Months Ended June 30,
2017 2016 2017 2016
Media agency revenues $ 3,739 $ 1,938 $ 6,638 $ 3,974
AI platform revenues 348 73 557 113
Total net revenues $ 4,087 $ 2,011 $ 7,195 $ 4,087</t>
  </si>
  <si>
    <t>Schedule of Other Income (Expense), Net</t>
  </si>
  <si>
    <t>Other income (expense), net for the three- and six-month periods
presented were comprised of the following:
Three Months Ended June 30, Six Months Ended June 30,
2017 2016 2017 2016
Interest income (expense), net $ (1,880 ) $ 1 $ (4,234 ) $ 4
Stock warrants issued (5,790 )
— (5,790 )
—
Write-off of deferred debt discounts and issuance costs (10,132 )
— (10,132 )
—
Gain on fair value change of warrant liability 3,996
— 7,114
—
Other 60 3 82 (31 )
Other income (expense), net $ (13,746 ) $ 4 $ (12,960 ) $ (27 )</t>
  </si>
  <si>
    <t>Computation of Basic and Diluted Net Loss Per Common Share</t>
  </si>
  <si>
    <t>The following table presents the computation of basic and diluted
net loss per common share for the periods presented:
Three Months Ended Six Months Ended
2017 2016 2017 2016
Net loss per share:
Numerator
Net loss $ (21,595 ) $ (6,525 ) $ (27,442 ) $ (10,488 )
Accretion of redeemable convertible preferred stock (3,397 ) (794 ) (4,470 ) (1,588 )
Net loss attributable to common stockholders $ (24,992 ) $ (7,319 ) $ (31,912 ) $ (12,076 )
Denominator
Weighted-average common shares outstanding 8,666,147 2,424,554 5,679,024 1,862,401
Less: Weighted-average shares subject to repurchase (174,756 ) (140,456 ) (194,645 ) (108,772 )
Denominator for basic and diluted net loss 8,491,391 2,284,098 5,484,379 1,753,629
Basic and diluted net loss per share attributable to common
stockholders $ (2.94 ) $ (3.20 ) $ (5.82 ) $ (6.89 )</t>
  </si>
  <si>
    <t>Effect of Anti-dilutive Securities</t>
  </si>
  <si>
    <t>Other potentially dilutive securities that were not included in the
calculation of diluted net loss per share attributable to common
stockholders because their effect would be anti-dilutive are as
follows (in weighted-average common equivalent shares):
Three Months Ended Six Months Ended
2017 2016 2017 2016
Common stock options 2,697,361 682,415 1,682,804 636,112
Warrants to purchase common stock 2,381,530
— 2,165,872
—
Shares issuable upon conversion of redeemable convertible preferred
stock
— 4,828,800
— 4,783,800
Total 5,078,891 5,511,215 3,848,676 5,419,912</t>
  </si>
  <si>
    <t>Summary of Quantitative Information with Respect to Significant Unobservable Inputs</t>
  </si>
  <si>
    <t xml:space="preserve">The following table summarizes quantitative information with
respect to the significant unobservable inputs used for the
Company’s stock warrants that are categorized as Level 3
within the fair value hierarchy:
December 31, 2016
Volatility 80.0 %
Risk free rate 1.84 %
Discount for lack of marketability 20.0 %
The following table summarizes quantitative information with
respect to the significant unobservable inputs used for the
Company’s 10% Warrant that are categorized as Level 3
within the fair value hierarchy:
May 17, 2017
Volatility 70.0 %
Risk free rate 1.44 %
Discount for lack of marketability 0 % </t>
  </si>
  <si>
    <t>Reconciliation of Level 3 Measurement of Company's Primary Warrant</t>
  </si>
  <si>
    <t>The following table represents a reconciliation of the Level 3
measurement of the Company’s Primary Warrant (see related
discussion in Note 3):
Balance, December 31, 2016 $ 7,114
Less: Change in fair value of warrant liability (7,114 )
Balance, June 30, 2017 $
—</t>
  </si>
  <si>
    <t>Convertible Notes Payable and Related Transactions (Tables)</t>
  </si>
  <si>
    <t>Reconciliation of Principal Amounts of Acacia Note and the Bridge Loan to Convertible Notes Payable</t>
  </si>
  <si>
    <t>The following table represents a reconciliation of the principal
amounts of the Acacia Note and the Bridge Loan (as described above)
to the convertible notes payable included in the Company’s
condensed consolidated balance sheets as of:
June 30, December 31,
First Loan principal, August 15, 2016 $
— $ 10,000
Second Loan principal, November 25, 2016
— 10,000
Debt discounts associated with stock warrants, net
— (6,793 )
Debt issuance costs, net
— (105 )
Accrued interest
— 286
Convertible note payable $
— $ 13,388</t>
  </si>
  <si>
    <t>Stockholders' Equity (Deficit) (Tables)</t>
  </si>
  <si>
    <t>Schedule of Stock-based Compensation Expense</t>
  </si>
  <si>
    <t>The stock-based compensation expense recognized for the periods
presented below was as follows:
Three Months Ended Six Months Ended
2017 2016 2017 2016
Stock-based compensation expense by type of award:
Restricted stock $ 375 $ 28 $ 451 $ 48
Common stock awards 125
— 125
—
Stock options 1,278 1,453 1,327 1,474
Total $ 1,778 $ 1,481 $ 1,903 $ 1,522
Stock-based compensation expense by operating expense grouping:
Sales and marketing $ 116 $ 24 $ 155 $ 48
Research and development 92 6 104 12
General and administrative 1,570 1,451 1,644 1,462
Total $ 1,778 $ 1,481 $ 1,903 $ 1,522</t>
  </si>
  <si>
    <t>Schedule of Restricted Stock Activity</t>
  </si>
  <si>
    <t>Restricted stock activity for the period presented was as
follows:
Shares Weighted
Unvested at December 31, 2016 208,886 $ 4.80
Granted 52,433 $ 14.79
Forfeited (18,100 ) $ 10.03
Vested (62,313 ) $ 8.16
Unvested at June 30, 2017 180,906 $ 6.01</t>
  </si>
  <si>
    <t>Schedule of Fair Value Assumptions</t>
  </si>
  <si>
    <t xml:space="preserve">The Black-Scholes option-pricing model requires various
assumptions, which are noted in the following table:
Six Months Ended
Expected terms (in years) 5.83 - 6.08
Expected volatility 65%
Risk-free interest rate 1.89% - 2.20%
Expected dividend yield
— </t>
  </si>
  <si>
    <t>Schedule of Stock Option Activity</t>
  </si>
  <si>
    <t>The Company’s stock option activity for the period presented
was as follows:
Weighted-Average
Options Exercise Remaining Aggregate
Outstanding at December 31, 2016 680,434 $ 2.27 8.49 years $ 3,031
Options Granted 3,801,158 $ 15.00
Options Exercised (1,580 ) $ 1.93
Options Forfeited / Cancelled (48,905 ) $ 2.88
Outstanding at June 30, 2017 4,431,107 $ 13.17 8.33 years $ 5,972
Exercisable at June 30, 2017 350,716</t>
  </si>
  <si>
    <t>Description of Business and Basis of Presentation - Additional Information (Detail) - USD ($) $ / shares in Units, $ in Thousands</t>
  </si>
  <si>
    <t>May 17, 2017</t>
  </si>
  <si>
    <t>May 31, 2017</t>
  </si>
  <si>
    <t>Mar. 31, 2017</t>
  </si>
  <si>
    <t>Aug. 31, 2016</t>
  </si>
  <si>
    <t>May 16, 2017</t>
  </si>
  <si>
    <t>Organization [Line Items]</t>
  </si>
  <si>
    <t>Common stock issued</t>
  </si>
  <si>
    <t>Proceeds from issuance of common stock</t>
  </si>
  <si>
    <t>Net book value</t>
  </si>
  <si>
    <t>Cash proceeds from exercise of warrants</t>
  </si>
  <si>
    <t>Warrants to purchase common stock</t>
  </si>
  <si>
    <t>Warrants maturity period</t>
  </si>
  <si>
    <t>4 years</t>
  </si>
  <si>
    <t>Accrued interest</t>
  </si>
  <si>
    <t>Fully diluted shares outstanding percentage</t>
  </si>
  <si>
    <t>1.50%</t>
  </si>
  <si>
    <t>Shares converted to common stock</t>
  </si>
  <si>
    <t>Liquidation preference value</t>
  </si>
  <si>
    <t>Common stock price per share</t>
  </si>
  <si>
    <t>Underwriting discounts, commissions and offering costs</t>
  </si>
  <si>
    <t>5 years</t>
  </si>
  <si>
    <t>Warrant exercise price</t>
  </si>
  <si>
    <t>Convertible Notes Payable [Member] | Initial Public Offering [Member]</t>
  </si>
  <si>
    <t>Maximum [Member] | Initial Public Offering [Member]</t>
  </si>
  <si>
    <t>Acacia [Member]</t>
  </si>
  <si>
    <t>Acacia [Member] | Bridge Loan [Member]</t>
  </si>
  <si>
    <t>Debt instrument principal balance</t>
  </si>
  <si>
    <t>Borrowing under line of credit</t>
  </si>
  <si>
    <t>0.75%</t>
  </si>
  <si>
    <t>10 years</t>
  </si>
  <si>
    <t>Acacia [Member] | Initial Public Offering [Member]</t>
  </si>
  <si>
    <t>Acacia [Member] | Convertible Notes Payable [Member]</t>
  </si>
  <si>
    <t>Acacia [Member] | Primary Warrant [Member]</t>
  </si>
  <si>
    <t>Issuance of stock due to warrants exercise</t>
  </si>
  <si>
    <t>Acacia [Member] | Maximum [Member] | Bridge Loan [Member]</t>
  </si>
  <si>
    <t>Acacia [Member] | Maximum [Member] | Convertible Notes Payable [Member]</t>
  </si>
  <si>
    <t>Acacia [Member] | Maximum [Member] | Primary Warrant [Member]</t>
  </si>
  <si>
    <t>Summary of Significant Accounting Policies - Summary of Net Revenues (Detail) - USD ($) $ in Thousands</t>
  </si>
  <si>
    <t>Revenue Recognition, Multiple-deliverable Arrangements [Line Items]</t>
  </si>
  <si>
    <t>Total net revenues</t>
  </si>
  <si>
    <t>Media Agency Revenues [Member]</t>
  </si>
  <si>
    <t>AI Platform Revenues [Member]</t>
  </si>
  <si>
    <t>Summary of Significant Accounting Policies - Additional Information (Detail) - USD ($) $ in Thousands</t>
  </si>
  <si>
    <t>Gross media placements</t>
  </si>
  <si>
    <t>Amortization of deferred debt discounts and issuance costs</t>
  </si>
  <si>
    <t>Fair market value of warrants</t>
  </si>
  <si>
    <t>Percentage of warrant exercise</t>
  </si>
  <si>
    <t>10.00%</t>
  </si>
  <si>
    <t>Convertible Notes Payable [Member]</t>
  </si>
  <si>
    <t>Convertible Notes Payable [Member] | Acacia [Member]</t>
  </si>
  <si>
    <t>Billed Revenues [Member]</t>
  </si>
  <si>
    <t>Netted Against Billings [Member]</t>
  </si>
  <si>
    <t>Summary of Significant Accounting Policies - Schedule of Other Income (Expense), Net (Detail) - USD ($) $ in Thousands</t>
  </si>
  <si>
    <t>Other Income and Expenses [Abstract]</t>
  </si>
  <si>
    <t>Interest income (expense), net</t>
  </si>
  <si>
    <t>Stock warrants issued</t>
  </si>
  <si>
    <t>Write-off of deferred debt discounts and issuance costs</t>
  </si>
  <si>
    <t>Gain on fair value change of warrant liability</t>
  </si>
  <si>
    <t>Other</t>
  </si>
  <si>
    <t>Summary of Significant Accounting Policies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Summary of Significant Accounting Policies - Effect of Anti-dilutive Securities (Detail) - shares</t>
  </si>
  <si>
    <t>Antidilutive Securities Excluded from Computation of Earnings Per Share [Line Items]</t>
  </si>
  <si>
    <t>Redeemable Convertible Preferred Stock [Member]</t>
  </si>
  <si>
    <t>Stock Options [Member]</t>
  </si>
  <si>
    <t>Warrant [Member]</t>
  </si>
  <si>
    <t>Summary of Significant Accounting Policies - Summary of Quantitative Information with Respect to Significant Unobservable Inputs (Detail)</t>
  </si>
  <si>
    <t>Dec. 31, 2017</t>
  </si>
  <si>
    <t>Fair Value Inputs, Quantitative Information [Abstract]</t>
  </si>
  <si>
    <t>Volatility</t>
  </si>
  <si>
    <t>70.00%</t>
  </si>
  <si>
    <t>80.00%</t>
  </si>
  <si>
    <t>Risk free rate</t>
  </si>
  <si>
    <t>1.44%</t>
  </si>
  <si>
    <t>1.84%</t>
  </si>
  <si>
    <t>Discount for lack of marketability</t>
  </si>
  <si>
    <t>0.00%</t>
  </si>
  <si>
    <t>20.00%</t>
  </si>
  <si>
    <t>Summary of Significant Accounting Policies - Reconciliation of Level 3 Measurement of Company's Primary Warrant (Detail) - Warrant [Member] $ in Thousands</t>
  </si>
  <si>
    <t>Jun. 30, 2017USD ($)</t>
  </si>
  <si>
    <t>Fair Value, Liabilities Measured on Recurring Basis, Unobservable Input Reconciliation [Line Items]</t>
  </si>
  <si>
    <t>Beginning, Balance</t>
  </si>
  <si>
    <t>Less: Change in fair value of warrant liability</t>
  </si>
  <si>
    <t>Convertible Notes Payable and Related Transactions - Additional Information (Detail) - USD ($)</t>
  </si>
  <si>
    <t>Apr. 30, 2017</t>
  </si>
  <si>
    <t>Debt Instrument [Line Items]</t>
  </si>
  <si>
    <t>Change in fair value of warrants</t>
  </si>
  <si>
    <t>Debt discounts associated with stock warrants</t>
  </si>
  <si>
    <t>Warrant vesting period</t>
  </si>
  <si>
    <t>Fifty percent of  the shares underlying the 10% Warrant vesting as of the issuance date of the 10%  Warrant and the remaining fifty percent of the shares vesting on the first  anniversary of the issuance date of the 10% Warrant.</t>
  </si>
  <si>
    <t>Vested Upon Issuance [Member] | Initial Public Offering [Member]</t>
  </si>
  <si>
    <t>Warrant vesting percentage</t>
  </si>
  <si>
    <t>50.00%</t>
  </si>
  <si>
    <t>Note Purchase Agreement [Member]</t>
  </si>
  <si>
    <t>VLOC, LLC [Member]</t>
  </si>
  <si>
    <t>VLOC, LLC [Member] | Bridge Loan [Member]</t>
  </si>
  <si>
    <t>VLOC, LLC [Member] | Note Purchase Agreement [Member]</t>
  </si>
  <si>
    <t>VLOC, LLC [Member] | Note Purchase Agreement [Member] | Bridge Loan [Member]</t>
  </si>
  <si>
    <t>Conversion price per share</t>
  </si>
  <si>
    <t>Additional common stock issued</t>
  </si>
  <si>
    <t>Warrants issued</t>
  </si>
  <si>
    <t>VLOC, LLC [Member] | Note Purchase Agreement [Member] | Chad Steelberg and Ryan Steelberg [Member]</t>
  </si>
  <si>
    <t>Ownership percentage</t>
  </si>
  <si>
    <t>Primary Warrant [Member] | Initial Public Offering [Member]</t>
  </si>
  <si>
    <t>Gain on exercise of warrants charged to other Income (expense)</t>
  </si>
  <si>
    <t>Maximum [Member] | VLOC, LLC [Member] | Note Purchase Agreement [Member]</t>
  </si>
  <si>
    <t>Fifty percent of the shares under the 10% Warrant vested  upon its issuance and the remaining half will vest in May 2018.</t>
  </si>
  <si>
    <t>Acacia [Member] | Vested Upon Issuance [Member] | Initial Public Offering [Member]</t>
  </si>
  <si>
    <t>Convertible note payable, public offering gross proceeds for automatic conversion</t>
  </si>
  <si>
    <t>Write off of unamortized balance of debt discounts associated with stock warrants</t>
  </si>
  <si>
    <t>Line of credit maximum borrowing capacity</t>
  </si>
  <si>
    <t>Line of credit, interest rate</t>
  </si>
  <si>
    <t>8.00%</t>
  </si>
  <si>
    <t>Line of credit, borrowing description</t>
  </si>
  <si>
    <t>The Company borrowed the initial $2,000 installment under the  Bridge Loan in March 2017, and borrowed the second $2,000 installment in April  2017. Prior to the completion of the IPO, the Lenders exercised their options to  advance the remaining $4,000 remaining available under the Bridge Loan.</t>
  </si>
  <si>
    <t>Acacia [Member] | VLOC, LLC [Member] | Note Purchase Agreement [Member]</t>
  </si>
  <si>
    <t>Line of credit, maturity date</t>
  </si>
  <si>
    <t>Nov. 25,
		2017</t>
  </si>
  <si>
    <t>The Company drew down  the initial $2,000 installment under the Bridge Loan upon the execution of the  Note Purchase Agreement. In April 2017, the Company borrowed an additional  $2,000 under the Bridge Loan. In May 2017, the Lenders funded the remaining  undrawn amounts of $4,000 under the Bridge Loan, which increased the outstanding  principal balance of the Bridge Loan to $8,000.</t>
  </si>
  <si>
    <t>Acacia [Member] | VLOC, LLC [Member] | Note Purchase Agreement [Member] | Bridge Loan [Member]</t>
  </si>
  <si>
    <t>Acacia [Member] | Primary Warrant [Member] | Convertible Notes Payable [Member]</t>
  </si>
  <si>
    <t>Convertible Notes Payable and Related Transactions - Reconciliation of Principal Amounts of Acacia Note and the Bridge Loan to Convertible Notes Payable (Detail) $ in Thousands</t>
  </si>
  <si>
    <t>Dec. 31, 2016USD ($)</t>
  </si>
  <si>
    <t>Debt discounts associated with stock warrants, net</t>
  </si>
  <si>
    <t>Debt issuance costs, net</t>
  </si>
  <si>
    <t>Convertible note payable</t>
  </si>
  <si>
    <t>First Loans [Member]</t>
  </si>
  <si>
    <t>Borrowings</t>
  </si>
  <si>
    <t>Second Loans [Member]</t>
  </si>
  <si>
    <t>Redeemable Convertible Preferred Stock - Additional Information (Detail) - USD ($) $ / shares in Units, $ in Thousands</t>
  </si>
  <si>
    <t>Class of Stock [Line Items]</t>
  </si>
  <si>
    <t>Change in liquidation preference and net book value</t>
  </si>
  <si>
    <t>Debt beneficial conversion feature</t>
  </si>
  <si>
    <t>Debt amortization of discount</t>
  </si>
  <si>
    <t>Write-off of unamortized portion of beneficial conversion feature</t>
  </si>
  <si>
    <t>Stockholders' Equity (Deficit) - Additional Information (Detail)</t>
  </si>
  <si>
    <t>May 17, 2017USD ($)$ / sharesshares</t>
  </si>
  <si>
    <t>Apr. 30, 2017USD ($)shares</t>
  </si>
  <si>
    <t>Apr. 20, 2017</t>
  </si>
  <si>
    <t>Mar. 31, 2017USD ($)$ / sharesshares</t>
  </si>
  <si>
    <t>Jan. 04, 2017USD ($)shares</t>
  </si>
  <si>
    <t>May 31, 2017USD ($)$ / sharesshares</t>
  </si>
  <si>
    <t>Apr. 30, 2017shares</t>
  </si>
  <si>
    <t>Nov. 30, 2016USD ($)$ / sharesshares</t>
  </si>
  <si>
    <t>Aug. 31, 2016$ / sharesshares</t>
  </si>
  <si>
    <t>Jun. 30, 2017USD ($)$ / sharesshares</t>
  </si>
  <si>
    <t>Jun. 30, 2016USD ($)</t>
  </si>
  <si>
    <t>May 16, 2017shares</t>
  </si>
  <si>
    <t>Dec. 31, 2016$ / sharesshares</t>
  </si>
  <si>
    <t>Reverse stock split ratio</t>
  </si>
  <si>
    <t>Stockholders' equity, reverse stock split</t>
  </si>
  <si>
    <t>0.6-for-1.0</t>
  </si>
  <si>
    <t>Common stock, par value | $ / shares</t>
  </si>
  <si>
    <t>Common stock shares issued</t>
  </si>
  <si>
    <t>Stock issued during period, shares, exercise of stock options</t>
  </si>
  <si>
    <t>Issuance of warrants to purchase common stock | $</t>
  </si>
  <si>
    <t>Outstanding warrants</t>
  </si>
  <si>
    <t>Share based lump sum payment | $</t>
  </si>
  <si>
    <t>Payment of buyback of common stock | $</t>
  </si>
  <si>
    <t>Stock-based compensation expense | $</t>
  </si>
  <si>
    <t>Expected forfeitures rate</t>
  </si>
  <si>
    <t>Chief Executive Officer [Member]</t>
  </si>
  <si>
    <t>Common stock granted</t>
  </si>
  <si>
    <t>Borrowing under line of credit | $</t>
  </si>
  <si>
    <t>Issuance of warrants to purchase common stock</t>
  </si>
  <si>
    <t>Warrant exercise price | $ / shares</t>
  </si>
  <si>
    <t>Acacia [Member] | First Loans [Member]</t>
  </si>
  <si>
    <t>Acacia [Member] | Second Loans [Member]</t>
  </si>
  <si>
    <t>Maximum [Member] | First Loans [Member]</t>
  </si>
  <si>
    <t>Maximum [Member] | Second Loans [Member]</t>
  </si>
  <si>
    <t>Maximum [Member] | Acacia [Member] | Convertible Notes Payable [Member]</t>
  </si>
  <si>
    <t>Maximum [Member] | Acacia [Member] | First Loans [Member]</t>
  </si>
  <si>
    <t>Maximum [Member] | Acacia [Member] | Second Loans [Member]</t>
  </si>
  <si>
    <t>Maximum [Member] | Acacia [Member] | Primary Warrant [Member]</t>
  </si>
  <si>
    <t>Minimum [Member] | First Loans [Member]</t>
  </si>
  <si>
    <t>Minimum [Member] | Second Loans [Member]</t>
  </si>
  <si>
    <t>Minimum [Member] | Acacia [Member] | First Loans [Member]</t>
  </si>
  <si>
    <t>Minimum [Member] | Acacia [Member] | Second Loans [Member]</t>
  </si>
  <si>
    <t>Minimum [Member] | Acacia [Member] | Primary Warrant [Member]</t>
  </si>
  <si>
    <t>IPO completion date</t>
  </si>
  <si>
    <t>May 17,
		2017</t>
  </si>
  <si>
    <t>Initial Public Offering [Member] | Vested Upon Issuance [Member]</t>
  </si>
  <si>
    <t>Initial Public Offering [Member] | Vest in May 2018 [Member]</t>
  </si>
  <si>
    <t>Initial Public Offering [Member] | Convertible Notes Payable [Member]</t>
  </si>
  <si>
    <t>Initial Public Offering [Member] | Amended Primary Warrant [Member]</t>
  </si>
  <si>
    <t>Initial Public Offering [Member] | Acacia [Member]</t>
  </si>
  <si>
    <t>Initial Public Offering [Member] | Acacia [Member] | Vested Upon Issuance [Member]</t>
  </si>
  <si>
    <t>Initial Public Offering [Member] | Acacia [Member] | Amended Primary Warrant [Member]</t>
  </si>
  <si>
    <t>Initial Public Offering [Member] | Maximum [Member]</t>
  </si>
  <si>
    <t>Consultants [Member]</t>
  </si>
  <si>
    <t>2014 Stock Option/Stock Issuance Plan [Member]</t>
  </si>
  <si>
    <t>Common stock reserved for future issuance</t>
  </si>
  <si>
    <t>Increase in common stock reserved for future issuance</t>
  </si>
  <si>
    <t>Options Granted</t>
  </si>
  <si>
    <t>Options exercise price | $ / shares</t>
  </si>
  <si>
    <t>Unrecognized compensation expense related to stock options | $</t>
  </si>
  <si>
    <t>2014 Stock Option/Stock Issuance Plan [Member] | Employees And Directors [Member]</t>
  </si>
  <si>
    <t>Vesting period</t>
  </si>
  <si>
    <t>2017 Stock Incentive Plan [Member]</t>
  </si>
  <si>
    <t>Annual shares increase for future issuance by percentage under employee stock purchase plans</t>
  </si>
  <si>
    <t>3.00%</t>
  </si>
  <si>
    <t>2017 Stock Incentive Plan [Member] | Maximum [Member]</t>
  </si>
  <si>
    <t>Employee Stock Purchase Plan [Member]</t>
  </si>
  <si>
    <t>1.00%</t>
  </si>
  <si>
    <t>Maximum number of shares per employee in each purchase</t>
  </si>
  <si>
    <t>Employee Stock Purchase Plan [Member] | Maximum [Member]</t>
  </si>
  <si>
    <t>Employee Stock Purchase Plan [Member] | Minimum [Member]</t>
  </si>
  <si>
    <t>Percentage of purchase price of common stock fair value</t>
  </si>
  <si>
    <t>85.00%</t>
  </si>
  <si>
    <t>Note Purchase Agreement [Member] | VLOC, LLC [Member]</t>
  </si>
  <si>
    <t>Note Purchase Agreement [Member] | VLOC, LLC [Member] | Bridge Loan [Member]</t>
  </si>
  <si>
    <t>Note Purchase Agreement [Member] | VLOC, LLC [Member] | Acacia [Member] | Bridge Loan [Member]</t>
  </si>
  <si>
    <t>Note Purchase Agreement [Member] | VLOC, LLC [Member] | Maximum [Member]</t>
  </si>
  <si>
    <t>Restricted Stock [Member]</t>
  </si>
  <si>
    <t>Restricted Stock [Member] | 2014 Stock Option/Stock Issuance Plan [Member]</t>
  </si>
  <si>
    <t>Restricted stock units granted</t>
  </si>
  <si>
    <t>Unrecognized cost of share-based compensation awards | $</t>
  </si>
  <si>
    <t>Cost of share-based compensation awards, recognition period</t>
  </si>
  <si>
    <t>2 years 8 months 12 days</t>
  </si>
  <si>
    <t>Stock Options [Member] | 2014 Stock Option/Stock Issuance Plan [Member]</t>
  </si>
  <si>
    <t>2 years 3 months 19 days</t>
  </si>
  <si>
    <t>Expiration period</t>
  </si>
  <si>
    <t>Restricted Stock Units [Member] | 2017 Stock Incentive Plan [Member] | Directors [Member]</t>
  </si>
  <si>
    <t>Time-based Stock Option [Member] | Chad Steelberg and Ryan Steelberg [Member]</t>
  </si>
  <si>
    <t>3 years</t>
  </si>
  <si>
    <t>5.00%</t>
  </si>
  <si>
    <t>Performance- based Stock Option [Member] | Chad Steelberg and Ryan Steelberg [Member]</t>
  </si>
  <si>
    <t>Vesting rights description</t>
  </si>
  <si>
    <t>The performance-based stock           option would vest upon the earlier of (a) the first date on which the           market capitalization of the Company's common stock equals or exceeds           $400,000 over five consecutive business days, or (b) five years after the           IPO</t>
  </si>
  <si>
    <t>The performance-based stock option would vest upon the earlier of (a) the first  date on which the market capitalization of the Company's common stock equals or  exceeds $400,000 over five consecutive business days, or (b) five years after  the IPO.</t>
  </si>
  <si>
    <t>Vesting rights, market capitalization | $</t>
  </si>
  <si>
    <t>Vesting rights, consecutive trading days</t>
  </si>
  <si>
    <t>5 days</t>
  </si>
  <si>
    <t>2.50%</t>
  </si>
  <si>
    <t>Stockholders' Equity (Deficit) - Schedule of Stock-based Compensation Expense (Detail) - USD ($) $ in Thousands</t>
  </si>
  <si>
    <t>Share-based Compensation Arrangement by Share-based Payment Award, Compensation Cost [Line Items]</t>
  </si>
  <si>
    <t>Sales and Marketing [Member]</t>
  </si>
  <si>
    <t>Research and Development [Member]</t>
  </si>
  <si>
    <t>General and Administrative [Member]</t>
  </si>
  <si>
    <t>Common Stock Awards [Member]</t>
  </si>
  <si>
    <t>Stockholders' Equity (Deficit) - Schedule of Restricted Stock Activity (Detail) - 2014 Stock Option/Stock Issuance Plan [Member] - Restricted Stock [Member]</t>
  </si>
  <si>
    <t>Jun. 30, 2017$ / sharesshares</t>
  </si>
  <si>
    <t>Share-based Compensation Arrangement by Share-based Payment Award [Line Items]</t>
  </si>
  <si>
    <t>Shares, Unvested, Beginning Balance | shares</t>
  </si>
  <si>
    <t>Shares, Granted | shares</t>
  </si>
  <si>
    <t>Shares, Forfeited | shares</t>
  </si>
  <si>
    <t>Shares, Vested | shares</t>
  </si>
  <si>
    <t>Shares, Unvested, Ending Balance | shares</t>
  </si>
  <si>
    <t>Weighted Average Grant Date Fair Value, Unvested,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i>
    <t>Stockholders' Equity (Deficit) - Schedule of Fair Value Assumptions (Detail)</t>
  </si>
  <si>
    <t>Expected volatility</t>
  </si>
  <si>
    <t>65.00%</t>
  </si>
  <si>
    <t>Risk-free interest rate, minimum</t>
  </si>
  <si>
    <t>1.89%</t>
  </si>
  <si>
    <t>Risk-free interest rate, maximum</t>
  </si>
  <si>
    <t>2.20%</t>
  </si>
  <si>
    <t>Expected dividend yield</t>
  </si>
  <si>
    <t>Minimum [Member]</t>
  </si>
  <si>
    <t>Expected terms (in years)</t>
  </si>
  <si>
    <t>5 years 9 months 29 days</t>
  </si>
  <si>
    <t>Maximum [Member]</t>
  </si>
  <si>
    <t>6 years 29 days</t>
  </si>
  <si>
    <t>Stockholders' Equity (Deficit) - Schedule of Stock Option Activity (Detail) $ / shares in Units, $ in Thousands</t>
  </si>
  <si>
    <t>12 Months Ended</t>
  </si>
  <si>
    <t>Dec. 31, 2016USD ($)$ / sharesshares</t>
  </si>
  <si>
    <t>Options Exercised</t>
  </si>
  <si>
    <t>Options, Outstanding, Beginning Balance</t>
  </si>
  <si>
    <t>Options Forfeited / Cancelled</t>
  </si>
  <si>
    <t>Options, Outstanding, Ending Balance</t>
  </si>
  <si>
    <t>Options, Exercisable at June 30, 2017</t>
  </si>
  <si>
    <t>Weighted-Average Exercise Price, Outstanding, Beginning Balance | $ / shares</t>
  </si>
  <si>
    <t>Weighted-Average Exercise Price, Options Granted | $ / shares</t>
  </si>
  <si>
    <t>Weighted-Average Exercise Price, Options Exercised | $ / shares</t>
  </si>
  <si>
    <t>Weighted-Average Exercise Price, Options Forfeited / Cancelled | $ / shares</t>
  </si>
  <si>
    <t>Weighted-Average Exercise Price, Outstanding, Ending Balance | $ / shares</t>
  </si>
  <si>
    <t>Weighted-Average Remaining Contractual Term, Outstanding</t>
  </si>
  <si>
    <t>8 years 3 months 29 days</t>
  </si>
  <si>
    <t>8 years 5 months 27 days</t>
  </si>
  <si>
    <t>Weighted-Average Aggregate Intrinsic Value | $</t>
  </si>
  <si>
    <t>Related Party Transactions - Additional Information (Detail)</t>
  </si>
  <si>
    <t>Apr. 30, 2017USD ($)</t>
  </si>
  <si>
    <t>May 31, 2017USD ($)shares</t>
  </si>
  <si>
    <t>Aug. 31, 2016USD ($)$ / sharesshares</t>
  </si>
  <si>
    <t>Jun. 30, 2017USD ($)Option$ / sharesshares</t>
  </si>
  <si>
    <t>Related Party Transaction [Line Items]</t>
  </si>
  <si>
    <t>Warrant issued to purchase common stock | shares</t>
  </si>
  <si>
    <t>Common stock issued | shares</t>
  </si>
  <si>
    <t>First Loans [Member] | Minimum [Member]</t>
  </si>
  <si>
    <t>First Loans [Member] | Maximum [Member]</t>
  </si>
  <si>
    <t>Number of warrants issued | shares</t>
  </si>
  <si>
    <t>Second Loans [Member] | Minimum [Member]</t>
  </si>
  <si>
    <t>Second Loans [Member] | Maximum [Member]</t>
  </si>
  <si>
    <t>Shares converted to common stock | shares</t>
  </si>
  <si>
    <t>Amended Primary Warrant [Member] | Initial Public Offering [Member]</t>
  </si>
  <si>
    <t>Debt instrument interest rate</t>
  </si>
  <si>
    <t>6.00%</t>
  </si>
  <si>
    <t>Conversion price per share | $ / shares</t>
  </si>
  <si>
    <t>Acacia [Member] | Convertible Notes Payable [Member] | Maximum [Member]</t>
  </si>
  <si>
    <t>Acacia [Member] | First Loans [Member] | Minimum [Member]</t>
  </si>
  <si>
    <t>Acacia [Member] | First Loans [Member] | Maximum [Member]</t>
  </si>
  <si>
    <t>Acacia [Member] | Second Loans [Member] | Minimum [Member]</t>
  </si>
  <si>
    <t>Acacia [Member] | Second Loans [Member] | Maximum [Member]</t>
  </si>
  <si>
    <t>Issuance of stock due to warrants exercise | shares</t>
  </si>
  <si>
    <t>Acacia [Member] | Primary Warrant [Member] | Minimum [Member]</t>
  </si>
  <si>
    <t>Acacia [Member] | Primary Warrant [Member] | Maximum [Member]</t>
  </si>
  <si>
    <t>Warrants exercise price value</t>
  </si>
  <si>
    <t>Acacia [Member] | Amended Primary Warrant [Member] | Initial Public Offering [Member]</t>
  </si>
  <si>
    <t>VLOC, LLC [Member] | Note Purchase Agreement [Member] | Maximum [Member]</t>
  </si>
  <si>
    <t>VLOC, LLC [Member] | Note Purchase Agreement [Member] | Acacia [Member]</t>
  </si>
  <si>
    <t>VLOC, LLC [Member] | Note Purchase Agreement [Member] | Acacia [Member] | Bridge Loan [Member]</t>
  </si>
  <si>
    <t>Intercompany Administrative Services Agreement [Member] | Steel Ventures, LLC [Member]</t>
  </si>
  <si>
    <t>Related party transaction agreement date</t>
  </si>
  <si>
    <t>Oct. 1,
		2014</t>
  </si>
  <si>
    <t>Related party transaction agreement term</t>
  </si>
  <si>
    <t>2 years</t>
  </si>
  <si>
    <t>Number of renewal options | Option</t>
  </si>
  <si>
    <t>Related party transaction agreement renewal term</t>
  </si>
  <si>
    <t>Related party transaction expenses</t>
  </si>
  <si>
    <t>Related party agreement expiration term</t>
  </si>
  <si>
    <t>2016-09</t>
  </si>
  <si>
    <t>Healthcare Plans [Member] | Chad Steelberg and Ryan Steelberg [Member]</t>
  </si>
  <si>
    <t>Due to related party</t>
  </si>
  <si>
    <t>Commitments and Contingencies - Additional Information (Detail) - USD ($) $ / shares in Units, $ in Thousands</t>
  </si>
  <si>
    <t>1 Months Ended</t>
  </si>
  <si>
    <t>Other Commitments [Line Items]</t>
  </si>
  <si>
    <t>Chad Steelberg and Ryan Steelberg [Member]</t>
  </si>
  <si>
    <t>Estimated common stock calculated value</t>
  </si>
  <si>
    <t>Chad Steelberg and Ryan Steelberg [Member] | Time-based Stock Option [Member]</t>
  </si>
  <si>
    <t>Percentage of fully diluted shares outstanding that may be purchased</t>
  </si>
  <si>
    <t>Chad Steelberg and Ryan Steelberg [Member] | Performance- based Stock Option [Member]</t>
  </si>
  <si>
    <t>Vesting rights, market capitalization</t>
  </si>
  <si>
    <t>Chad Steelberg and Ryan Steelberg [Member] | Performance- based Stock Option [Member] | Initial Public Offering [Member]</t>
  </si>
  <si>
    <t>Ryan Steelberg [Member]</t>
  </si>
  <si>
    <t>Annual salary under agreement</t>
  </si>
  <si>
    <t>Share-based compensation arrangement by share-based payment award, shares issued in period</t>
  </si>
  <si>
    <t>Subsequent Events - Additional Information (Detail) - Building Lease Agreement [Member] - Subsequent Event [Member] $ in Thousands</t>
  </si>
  <si>
    <t>Jul. 24, 2017USD ($)ft²Options</t>
  </si>
  <si>
    <t>Subsequent Event [Line Items]</t>
  </si>
  <si>
    <t>Lease provided area of office space (in square feet) | ft²</t>
  </si>
  <si>
    <t>Office building lease agreement, initial term</t>
  </si>
  <si>
    <t>82 months</t>
  </si>
  <si>
    <t>Office building lease agreement, renewal terms</t>
  </si>
  <si>
    <t>Number of lease renewal options (in leases) | Options</t>
  </si>
  <si>
    <t>Total minimum lease payments</t>
  </si>
  <si>
    <t>Minimum lease payments expected to be paid over the next twelve month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5165</v>
      </c>
    </row>
    <row r="12" spans="1:3">
      <c r="A12" s="4" t="s">
        <v>19</v>
      </c>
      <c r="B12" s="4" t="s">
        <v>20</v>
      </c>
    </row>
    <row r="13" spans="1:3">
      <c r="A13" s="4" t="s">
        <v>21</v>
      </c>
      <c r="B13" s="4" t="s">
        <v>22</v>
      </c>
    </row>
    <row r="14" spans="1:3">
      <c r="A14" s="4" t="s">
        <v>23</v>
      </c>
      <c r="C14" s="5" t="n">
        <v>14957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3</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3"/>
    <col customWidth="1" max="8" min="8" width="14"/>
  </cols>
  <sheetData>
    <row r="1" spans="1:8">
      <c r="A1" s="1" t="s">
        <v>229</v>
      </c>
      <c r="B1" s="2" t="s">
        <v>230</v>
      </c>
      <c r="C1" s="2" t="s">
        <v>231</v>
      </c>
      <c r="D1" s="2" t="s">
        <v>232</v>
      </c>
      <c r="E1" s="2" t="s">
        <v>233</v>
      </c>
      <c r="F1" s="2" t="s">
        <v>2</v>
      </c>
      <c r="G1" s="2" t="s">
        <v>234</v>
      </c>
      <c r="H1" s="2" t="s">
        <v>25</v>
      </c>
    </row>
    <row r="2" spans="1:8">
      <c r="A2" s="3" t="s">
        <v>235</v>
      </c>
    </row>
    <row r="3" spans="1:8">
      <c r="A3" s="4" t="s">
        <v>236</v>
      </c>
      <c r="F3" s="5" t="n">
        <v>12335265</v>
      </c>
    </row>
    <row r="4" spans="1:8">
      <c r="A4" s="4" t="s">
        <v>237</v>
      </c>
      <c r="F4" s="7" t="n">
        <v>33199</v>
      </c>
    </row>
    <row r="5" spans="1:8">
      <c r="A5" s="4" t="s">
        <v>238</v>
      </c>
      <c r="H5" s="7" t="n">
        <v>23350</v>
      </c>
    </row>
    <row r="6" spans="1:8">
      <c r="A6" s="4" t="s">
        <v>239</v>
      </c>
      <c r="F6" s="7" t="n">
        <v>29263</v>
      </c>
    </row>
    <row r="7" spans="1:8">
      <c r="A7" s="4" t="s">
        <v>240</v>
      </c>
      <c r="F7" s="5" t="n">
        <v>1277157</v>
      </c>
    </row>
    <row r="8" spans="1:8">
      <c r="A8" s="4" t="s">
        <v>241</v>
      </c>
      <c r="F8" s="4" t="s">
        <v>242</v>
      </c>
    </row>
    <row r="9" spans="1:8">
      <c r="A9" s="4" t="s">
        <v>100</v>
      </c>
    </row>
    <row r="10" spans="1:8">
      <c r="A10" s="3" t="s">
        <v>235</v>
      </c>
    </row>
    <row r="11" spans="1:8">
      <c r="A11" s="4" t="s">
        <v>243</v>
      </c>
      <c r="B11" s="7" t="n">
        <v>45</v>
      </c>
    </row>
    <row r="12" spans="1:8">
      <c r="A12" s="4" t="s">
        <v>240</v>
      </c>
      <c r="B12" s="5" t="n">
        <v>313446</v>
      </c>
      <c r="G12" s="5" t="n">
        <v>240000</v>
      </c>
    </row>
    <row r="13" spans="1:8">
      <c r="A13" s="4" t="s">
        <v>244</v>
      </c>
      <c r="B13" s="4" t="s">
        <v>245</v>
      </c>
    </row>
    <row r="14" spans="1:8">
      <c r="A14" s="4" t="s">
        <v>246</v>
      </c>
      <c r="B14" s="5" t="n">
        <v>590717</v>
      </c>
    </row>
    <row r="15" spans="1:8">
      <c r="A15" s="4" t="s">
        <v>57</v>
      </c>
    </row>
    <row r="16" spans="1:8">
      <c r="A16" s="3" t="s">
        <v>235</v>
      </c>
    </row>
    <row r="17" spans="1:8">
      <c r="A17" s="4" t="s">
        <v>247</v>
      </c>
      <c r="B17" s="7" t="n">
        <v>18668</v>
      </c>
    </row>
    <row r="18" spans="1:8">
      <c r="A18" s="4" t="s">
        <v>238</v>
      </c>
      <c r="B18" s="7" t="n">
        <v>18463</v>
      </c>
      <c r="H18" s="5" t="n">
        <v>17897</v>
      </c>
    </row>
    <row r="19" spans="1:8">
      <c r="A19" s="4" t="s">
        <v>246</v>
      </c>
      <c r="B19" s="5" t="n">
        <v>2309135</v>
      </c>
      <c r="F19" s="5" t="n">
        <v>2309135</v>
      </c>
    </row>
    <row r="20" spans="1:8">
      <c r="A20" s="4" t="s">
        <v>58</v>
      </c>
    </row>
    <row r="21" spans="1:8">
      <c r="A21" s="3" t="s">
        <v>235</v>
      </c>
    </row>
    <row r="22" spans="1:8">
      <c r="A22" s="4" t="s">
        <v>247</v>
      </c>
      <c r="B22" s="7" t="n">
        <v>8598</v>
      </c>
    </row>
    <row r="23" spans="1:8">
      <c r="A23" s="4" t="s">
        <v>238</v>
      </c>
      <c r="B23" s="7" t="n">
        <v>6272</v>
      </c>
      <c r="H23" s="7" t="n">
        <v>5453</v>
      </c>
    </row>
    <row r="24" spans="1:8">
      <c r="A24" s="4" t="s">
        <v>246</v>
      </c>
      <c r="B24" s="5" t="n">
        <v>2922798</v>
      </c>
      <c r="F24" s="5" t="n">
        <v>2922798</v>
      </c>
    </row>
    <row r="25" spans="1:8">
      <c r="A25" s="4" t="s">
        <v>99</v>
      </c>
    </row>
    <row r="26" spans="1:8">
      <c r="A26" s="3" t="s">
        <v>235</v>
      </c>
    </row>
    <row r="27" spans="1:8">
      <c r="A27" s="4" t="s">
        <v>236</v>
      </c>
      <c r="B27" s="5" t="n">
        <v>2500000</v>
      </c>
      <c r="F27" s="5" t="n">
        <v>2500000</v>
      </c>
    </row>
    <row r="28" spans="1:8">
      <c r="A28" s="4" t="s">
        <v>248</v>
      </c>
      <c r="B28" s="7" t="n">
        <v>15</v>
      </c>
    </row>
    <row r="29" spans="1:8">
      <c r="A29" s="4" t="s">
        <v>237</v>
      </c>
      <c r="B29" s="7" t="n">
        <v>32534</v>
      </c>
    </row>
    <row r="30" spans="1:8">
      <c r="A30" s="4" t="s">
        <v>249</v>
      </c>
      <c r="B30" s="7" t="n">
        <v>4966</v>
      </c>
    </row>
    <row r="31" spans="1:8">
      <c r="A31" s="4" t="s">
        <v>240</v>
      </c>
      <c r="B31" s="5" t="n">
        <v>809400</v>
      </c>
      <c r="D31" s="5" t="n">
        <v>809400</v>
      </c>
    </row>
    <row r="32" spans="1:8">
      <c r="A32" s="4" t="s">
        <v>241</v>
      </c>
      <c r="B32" s="4" t="s">
        <v>250</v>
      </c>
      <c r="D32" s="4" t="s">
        <v>250</v>
      </c>
    </row>
    <row r="33" spans="1:8">
      <c r="A33" s="4" t="s">
        <v>251</v>
      </c>
      <c r="D33" s="10" t="n">
        <v>13.6088</v>
      </c>
    </row>
    <row r="34" spans="1:8">
      <c r="A34" s="4" t="s">
        <v>252</v>
      </c>
    </row>
    <row r="35" spans="1:8">
      <c r="A35" s="3" t="s">
        <v>235</v>
      </c>
    </row>
    <row r="36" spans="1:8">
      <c r="A36" s="4" t="s">
        <v>240</v>
      </c>
      <c r="B36" s="5" t="n">
        <v>154311</v>
      </c>
      <c r="D36" s="5" t="n">
        <v>154311</v>
      </c>
    </row>
    <row r="37" spans="1:8">
      <c r="A37" s="4" t="s">
        <v>253</v>
      </c>
    </row>
    <row r="38" spans="1:8">
      <c r="A38" s="3" t="s">
        <v>235</v>
      </c>
    </row>
    <row r="39" spans="1:8">
      <c r="A39" s="4" t="s">
        <v>240</v>
      </c>
      <c r="B39" s="5" t="n">
        <v>51437</v>
      </c>
      <c r="D39" s="5" t="n">
        <v>51437</v>
      </c>
    </row>
    <row r="40" spans="1:8">
      <c r="A40" s="4" t="s">
        <v>254</v>
      </c>
    </row>
    <row r="41" spans="1:8">
      <c r="A41" s="3" t="s">
        <v>235</v>
      </c>
    </row>
    <row r="42" spans="1:8">
      <c r="A42" s="4" t="s">
        <v>236</v>
      </c>
      <c r="D42" s="5" t="n">
        <v>120000</v>
      </c>
    </row>
    <row r="43" spans="1:8">
      <c r="A43" s="4" t="s">
        <v>255</v>
      </c>
    </row>
    <row r="44" spans="1:8">
      <c r="A44" s="3" t="s">
        <v>235</v>
      </c>
    </row>
    <row r="45" spans="1:8">
      <c r="A45" s="4" t="s">
        <v>236</v>
      </c>
      <c r="B45" s="5" t="n">
        <v>90000</v>
      </c>
    </row>
    <row r="46" spans="1:8">
      <c r="A46" s="4" t="s">
        <v>256</v>
      </c>
      <c r="B46" s="7" t="n">
        <v>8000</v>
      </c>
    </row>
    <row r="47" spans="1:8">
      <c r="A47" s="4" t="s">
        <v>257</v>
      </c>
      <c r="B47" s="7" t="n">
        <v>4000</v>
      </c>
    </row>
    <row r="48" spans="1:8">
      <c r="A48" s="4" t="s">
        <v>240</v>
      </c>
      <c r="B48" s="5" t="n">
        <v>120000</v>
      </c>
    </row>
    <row r="49" spans="1:8">
      <c r="A49" s="4" t="s">
        <v>244</v>
      </c>
      <c r="B49" s="4" t="s">
        <v>258</v>
      </c>
    </row>
    <row r="50" spans="1:8">
      <c r="A50" s="4" t="s">
        <v>241</v>
      </c>
      <c r="B50" s="4" t="s">
        <v>259</v>
      </c>
    </row>
    <row r="51" spans="1:8">
      <c r="A51" s="4" t="s">
        <v>260</v>
      </c>
    </row>
    <row r="52" spans="1:8">
      <c r="A52" s="3" t="s">
        <v>235</v>
      </c>
    </row>
    <row r="53" spans="1:8">
      <c r="A53" s="4" t="s">
        <v>240</v>
      </c>
      <c r="B53" s="5" t="n">
        <v>809400</v>
      </c>
      <c r="C53" s="5" t="n">
        <v>809400</v>
      </c>
    </row>
    <row r="54" spans="1:8">
      <c r="A54" s="4" t="s">
        <v>241</v>
      </c>
      <c r="B54" s="4" t="s">
        <v>250</v>
      </c>
      <c r="C54" s="4" t="s">
        <v>250</v>
      </c>
    </row>
    <row r="55" spans="1:8">
      <c r="A55" s="4" t="s">
        <v>251</v>
      </c>
      <c r="B55" s="10" t="n">
        <v>13.6088</v>
      </c>
    </row>
    <row r="56" spans="1:8">
      <c r="A56" s="4" t="s">
        <v>261</v>
      </c>
    </row>
    <row r="57" spans="1:8">
      <c r="A57" s="3" t="s">
        <v>235</v>
      </c>
    </row>
    <row r="58" spans="1:8">
      <c r="A58" s="4" t="s">
        <v>246</v>
      </c>
      <c r="B58" s="5" t="n">
        <v>1523746</v>
      </c>
      <c r="E58" s="5" t="n">
        <v>1523746</v>
      </c>
      <c r="F58" s="5" t="n">
        <v>1523746</v>
      </c>
    </row>
    <row r="59" spans="1:8">
      <c r="A59" s="4" t="s">
        <v>256</v>
      </c>
      <c r="B59" s="7" t="n">
        <v>20000</v>
      </c>
      <c r="E59" s="7" t="n">
        <v>20000</v>
      </c>
    </row>
    <row r="60" spans="1:8">
      <c r="A60" s="4" t="s">
        <v>243</v>
      </c>
      <c r="B60" s="7" t="n">
        <v>737</v>
      </c>
    </row>
    <row r="61" spans="1:8">
      <c r="A61" s="4" t="s">
        <v>241</v>
      </c>
      <c r="E61" s="4" t="s">
        <v>250</v>
      </c>
    </row>
    <row r="62" spans="1:8">
      <c r="A62" s="4" t="s">
        <v>251</v>
      </c>
      <c r="E62" s="10" t="n">
        <v>13.6088</v>
      </c>
    </row>
    <row r="63" spans="1:8">
      <c r="A63" s="4" t="s">
        <v>262</v>
      </c>
    </row>
    <row r="64" spans="1:8">
      <c r="A64" s="3" t="s">
        <v>235</v>
      </c>
    </row>
    <row r="65" spans="1:8">
      <c r="A65" s="4" t="s">
        <v>263</v>
      </c>
      <c r="B65" s="5" t="n">
        <v>2150335</v>
      </c>
      <c r="D65" s="5" t="n">
        <v>2150335</v>
      </c>
      <c r="F65" s="5" t="n">
        <v>2150335</v>
      </c>
    </row>
    <row r="66" spans="1:8">
      <c r="A66" s="4" t="s">
        <v>239</v>
      </c>
      <c r="B66" s="7" t="n">
        <v>29263</v>
      </c>
      <c r="D66" s="7" t="n">
        <v>29263</v>
      </c>
    </row>
    <row r="67" spans="1:8">
      <c r="A67" s="4" t="s">
        <v>264</v>
      </c>
    </row>
    <row r="68" spans="1:8">
      <c r="A68" s="3" t="s">
        <v>235</v>
      </c>
    </row>
    <row r="69" spans="1:8">
      <c r="A69" s="4" t="s">
        <v>251</v>
      </c>
      <c r="B69" s="10" t="n">
        <v>13.6088</v>
      </c>
    </row>
    <row r="70" spans="1:8">
      <c r="A70" s="4" t="s">
        <v>265</v>
      </c>
    </row>
    <row r="71" spans="1:8">
      <c r="A71" s="3" t="s">
        <v>235</v>
      </c>
    </row>
    <row r="72" spans="1:8">
      <c r="A72" s="4" t="s">
        <v>251</v>
      </c>
      <c r="D72" s="10" t="n">
        <v>13.6088</v>
      </c>
    </row>
    <row r="73" spans="1:8">
      <c r="A73" s="4" t="s">
        <v>266</v>
      </c>
    </row>
    <row r="74" spans="1:8">
      <c r="A74" s="3" t="s">
        <v>235</v>
      </c>
    </row>
    <row r="75" spans="1:8">
      <c r="A75" s="4" t="s">
        <v>251</v>
      </c>
      <c r="D75" s="10" t="n">
        <v>13.73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912</v>
      </c>
      <c r="C3" s="7" t="n">
        <v>12078</v>
      </c>
    </row>
    <row r="4" spans="1:3">
      <c r="A4" s="4" t="s">
        <v>28</v>
      </c>
      <c r="B4" s="5" t="n">
        <v>12243</v>
      </c>
      <c r="C4" s="5" t="n">
        <v>4834</v>
      </c>
    </row>
    <row r="5" spans="1:3">
      <c r="A5" s="4" t="s">
        <v>29</v>
      </c>
      <c r="B5" s="5" t="n">
        <v>8302</v>
      </c>
      <c r="C5" s="5" t="n">
        <v>3384</v>
      </c>
    </row>
    <row r="6" spans="1:3">
      <c r="A6" s="4" t="s">
        <v>30</v>
      </c>
      <c r="B6" s="5" t="n">
        <v>2374</v>
      </c>
      <c r="C6" s="5" t="n">
        <v>1071</v>
      </c>
    </row>
    <row r="7" spans="1:3">
      <c r="A7" s="4" t="s">
        <v>31</v>
      </c>
      <c r="B7" s="5" t="n">
        <v>88831</v>
      </c>
      <c r="C7" s="5" t="n">
        <v>21367</v>
      </c>
    </row>
    <row r="8" spans="1:3">
      <c r="A8" s="4" t="s">
        <v>32</v>
      </c>
      <c r="B8" s="5" t="n">
        <v>46</v>
      </c>
      <c r="C8" s="5" t="n">
        <v>68</v>
      </c>
    </row>
    <row r="9" spans="1:3">
      <c r="A9" s="4" t="s">
        <v>33</v>
      </c>
      <c r="B9" s="5" t="n">
        <v>225</v>
      </c>
      <c r="C9" s="5" t="n">
        <v>321</v>
      </c>
    </row>
    <row r="10" spans="1:3">
      <c r="A10" s="4" t="s">
        <v>34</v>
      </c>
      <c r="B10" s="5" t="n">
        <v>169</v>
      </c>
      <c r="C10" s="5" t="n">
        <v>592</v>
      </c>
    </row>
    <row r="11" spans="1:3">
      <c r="A11" s="4" t="s">
        <v>35</v>
      </c>
      <c r="B11" s="5" t="n">
        <v>89271</v>
      </c>
      <c r="C11" s="5" t="n">
        <v>22348</v>
      </c>
    </row>
    <row r="12" spans="1:3">
      <c r="A12" s="3" t="s">
        <v>36</v>
      </c>
    </row>
    <row r="13" spans="1:3">
      <c r="A13" s="4" t="s">
        <v>37</v>
      </c>
      <c r="B13" s="5" t="n">
        <v>18564</v>
      </c>
      <c r="C13" s="5" t="n">
        <v>12321</v>
      </c>
    </row>
    <row r="14" spans="1:3">
      <c r="A14" s="4" t="s">
        <v>38</v>
      </c>
      <c r="B14" s="5" t="n">
        <v>8983</v>
      </c>
      <c r="C14" s="5" t="n">
        <v>6777</v>
      </c>
    </row>
    <row r="15" spans="1:3">
      <c r="A15" s="4" t="s">
        <v>39</v>
      </c>
      <c r="B15" s="5" t="n">
        <v>3110</v>
      </c>
      <c r="C15" s="5" t="n">
        <v>3060</v>
      </c>
    </row>
    <row r="16" spans="1:3">
      <c r="A16" s="4" t="s">
        <v>40</v>
      </c>
      <c r="B16" s="5" t="n">
        <v>3089</v>
      </c>
      <c r="C16" s="5" t="n">
        <v>1841</v>
      </c>
    </row>
    <row r="17" spans="1:3">
      <c r="A17" s="4" t="s">
        <v>41</v>
      </c>
      <c r="C17" s="5" t="n">
        <v>13388</v>
      </c>
    </row>
    <row r="18" spans="1:3">
      <c r="A18" s="4" t="s">
        <v>42</v>
      </c>
      <c r="C18" s="5" t="n">
        <v>7114</v>
      </c>
    </row>
    <row r="19" spans="1:3">
      <c r="A19" s="4" t="s">
        <v>43</v>
      </c>
      <c r="B19" s="5" t="n">
        <v>33746</v>
      </c>
      <c r="C19" s="5" t="n">
        <v>44501</v>
      </c>
    </row>
    <row r="20" spans="1:3">
      <c r="A20" s="4" t="s">
        <v>44</v>
      </c>
      <c r="B20" s="5" t="n">
        <v>18</v>
      </c>
      <c r="C20" s="5" t="n">
        <v>22</v>
      </c>
    </row>
    <row r="21" spans="1:3">
      <c r="A21" s="4" t="s">
        <v>45</v>
      </c>
      <c r="B21" s="5" t="n">
        <v>33764</v>
      </c>
      <c r="C21" s="5" t="n">
        <v>44523</v>
      </c>
    </row>
    <row r="22" spans="1:3">
      <c r="A22" s="4" t="s">
        <v>46</v>
      </c>
      <c r="B22" s="4" t="s">
        <v>47</v>
      </c>
      <c r="C22" s="4" t="s">
        <v>47</v>
      </c>
    </row>
    <row r="23" spans="1:3">
      <c r="A23" s="3" t="s">
        <v>48</v>
      </c>
    </row>
    <row r="24" spans="1:3">
      <c r="A24" s="4" t="s">
        <v>49</v>
      </c>
      <c r="C24" s="5" t="n">
        <v>23350</v>
      </c>
    </row>
    <row r="25" spans="1:3">
      <c r="A25" s="3" t="s">
        <v>50</v>
      </c>
    </row>
    <row r="26" spans="1:3">
      <c r="A26" s="4" t="s">
        <v>51</v>
      </c>
      <c r="B26" s="4" t="s">
        <v>47</v>
      </c>
      <c r="C26" s="4" t="s">
        <v>47</v>
      </c>
    </row>
    <row r="27" spans="1:3">
      <c r="A27" s="4" t="s">
        <v>52</v>
      </c>
      <c r="B27" s="5" t="n">
        <v>15</v>
      </c>
      <c r="C27" s="5" t="n">
        <v>4</v>
      </c>
    </row>
    <row r="28" spans="1:3">
      <c r="A28" s="4" t="s">
        <v>53</v>
      </c>
      <c r="B28" s="5" t="n">
        <v>132640</v>
      </c>
      <c r="C28" s="5" t="n">
        <v>-293</v>
      </c>
    </row>
    <row r="29" spans="1:3">
      <c r="A29" s="4" t="s">
        <v>54</v>
      </c>
      <c r="B29" s="5" t="n">
        <v>-77148</v>
      </c>
      <c r="C29" s="5" t="n">
        <v>-45236</v>
      </c>
    </row>
    <row r="30" spans="1:3">
      <c r="A30" s="4" t="s">
        <v>55</v>
      </c>
      <c r="B30" s="5" t="n">
        <v>55507</v>
      </c>
      <c r="C30" s="5" t="n">
        <v>-45525</v>
      </c>
    </row>
    <row r="31" spans="1:3">
      <c r="A31" s="4" t="s">
        <v>56</v>
      </c>
      <c r="B31" s="7" t="n">
        <v>89271</v>
      </c>
      <c r="C31" s="5" t="n">
        <v>22348</v>
      </c>
    </row>
    <row r="32" spans="1:3">
      <c r="A32" s="4" t="s">
        <v>57</v>
      </c>
    </row>
    <row r="33" spans="1:3">
      <c r="A33" s="3" t="s">
        <v>48</v>
      </c>
    </row>
    <row r="34" spans="1:3">
      <c r="A34" s="4" t="s">
        <v>49</v>
      </c>
      <c r="C34" s="5" t="n">
        <v>17897</v>
      </c>
    </row>
    <row r="35" spans="1:3">
      <c r="A35" s="4" t="s">
        <v>58</v>
      </c>
    </row>
    <row r="36" spans="1:3">
      <c r="A36" s="3" t="s">
        <v>48</v>
      </c>
    </row>
    <row r="37" spans="1:3">
      <c r="A37" s="4" t="s">
        <v>49</v>
      </c>
      <c r="C37" s="7" t="n">
        <v>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6</v>
      </c>
      <c r="D1" s="2" t="s">
        <v>1</v>
      </c>
    </row>
    <row r="2" spans="1:5">
      <c r="B2" s="2" t="s">
        <v>2</v>
      </c>
      <c r="C2" s="2" t="s">
        <v>77</v>
      </c>
      <c r="D2" s="2" t="s">
        <v>2</v>
      </c>
      <c r="E2" s="2" t="s">
        <v>77</v>
      </c>
    </row>
    <row r="3" spans="1:5">
      <c r="A3" s="3" t="s">
        <v>268</v>
      </c>
    </row>
    <row r="4" spans="1:5">
      <c r="A4" s="4" t="s">
        <v>269</v>
      </c>
      <c r="B4" s="7" t="n">
        <v>4087</v>
      </c>
      <c r="C4" s="7" t="n">
        <v>2011</v>
      </c>
      <c r="D4" s="7" t="n">
        <v>7195</v>
      </c>
      <c r="E4" s="7" t="n">
        <v>4087</v>
      </c>
    </row>
    <row r="5" spans="1:5">
      <c r="A5" s="4" t="s">
        <v>270</v>
      </c>
    </row>
    <row r="6" spans="1:5">
      <c r="A6" s="3" t="s">
        <v>268</v>
      </c>
    </row>
    <row r="7" spans="1:5">
      <c r="A7" s="4" t="s">
        <v>269</v>
      </c>
      <c r="B7" s="5" t="n">
        <v>3739</v>
      </c>
      <c r="C7" s="5" t="n">
        <v>1938</v>
      </c>
      <c r="D7" s="5" t="n">
        <v>6638</v>
      </c>
      <c r="E7" s="5" t="n">
        <v>3974</v>
      </c>
    </row>
    <row r="8" spans="1:5">
      <c r="A8" s="4" t="s">
        <v>271</v>
      </c>
    </row>
    <row r="9" spans="1:5">
      <c r="A9" s="3" t="s">
        <v>268</v>
      </c>
    </row>
    <row r="10" spans="1:5">
      <c r="A10" s="4" t="s">
        <v>269</v>
      </c>
      <c r="B10" s="7" t="n">
        <v>348</v>
      </c>
      <c r="C10" s="7" t="n">
        <v>73</v>
      </c>
      <c r="D10" s="7" t="n">
        <v>557</v>
      </c>
      <c r="E10" s="7" t="n">
        <v>1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2</v>
      </c>
      <c r="B1" s="2" t="s">
        <v>230</v>
      </c>
      <c r="C1" s="2" t="s">
        <v>231</v>
      </c>
      <c r="D1" s="2" t="s">
        <v>232</v>
      </c>
      <c r="E1" s="2" t="s">
        <v>233</v>
      </c>
      <c r="F1" s="2" t="s">
        <v>2</v>
      </c>
      <c r="G1" s="2" t="s">
        <v>77</v>
      </c>
      <c r="H1" s="2" t="s">
        <v>2</v>
      </c>
      <c r="I1" s="2" t="s">
        <v>77</v>
      </c>
      <c r="J1" s="2" t="s">
        <v>25</v>
      </c>
    </row>
    <row r="2" spans="1:10">
      <c r="A2" s="3" t="s">
        <v>268</v>
      </c>
    </row>
    <row r="3" spans="1:10">
      <c r="A3" s="4" t="s">
        <v>273</v>
      </c>
      <c r="F3" s="7" t="n">
        <v>31243</v>
      </c>
      <c r="G3" s="7" t="n">
        <v>16962</v>
      </c>
      <c r="H3" s="7" t="n">
        <v>57485</v>
      </c>
      <c r="I3" s="7" t="n">
        <v>35037</v>
      </c>
    </row>
    <row r="4" spans="1:10">
      <c r="A4" s="4" t="s">
        <v>274</v>
      </c>
      <c r="H4" s="7" t="n">
        <v>3740</v>
      </c>
    </row>
    <row r="5" spans="1:10">
      <c r="A5" s="4" t="s">
        <v>240</v>
      </c>
      <c r="F5" s="5" t="n">
        <v>1277157</v>
      </c>
      <c r="H5" s="5" t="n">
        <v>1277157</v>
      </c>
    </row>
    <row r="6" spans="1:10">
      <c r="A6" s="4" t="s">
        <v>241</v>
      </c>
      <c r="H6" s="4" t="s">
        <v>242</v>
      </c>
    </row>
    <row r="7" spans="1:10">
      <c r="A7" s="4" t="s">
        <v>275</v>
      </c>
      <c r="J7" s="7" t="n">
        <v>7114</v>
      </c>
    </row>
    <row r="8" spans="1:10">
      <c r="A8" s="4" t="s">
        <v>99</v>
      </c>
    </row>
    <row r="9" spans="1:10">
      <c r="A9" s="3" t="s">
        <v>268</v>
      </c>
    </row>
    <row r="10" spans="1:10">
      <c r="A10" s="4" t="s">
        <v>240</v>
      </c>
      <c r="B10" s="5" t="n">
        <v>809400</v>
      </c>
      <c r="D10" s="5" t="n">
        <v>809400</v>
      </c>
    </row>
    <row r="11" spans="1:10">
      <c r="A11" s="4" t="s">
        <v>241</v>
      </c>
      <c r="B11" s="4" t="s">
        <v>250</v>
      </c>
      <c r="D11" s="4" t="s">
        <v>250</v>
      </c>
    </row>
    <row r="12" spans="1:10">
      <c r="A12" s="4" t="s">
        <v>276</v>
      </c>
      <c r="B12" s="4" t="s">
        <v>277</v>
      </c>
      <c r="D12" s="4" t="s">
        <v>277</v>
      </c>
    </row>
    <row r="13" spans="1:10">
      <c r="A13" s="4" t="s">
        <v>260</v>
      </c>
    </row>
    <row r="14" spans="1:10">
      <c r="A14" s="3" t="s">
        <v>268</v>
      </c>
    </row>
    <row r="15" spans="1:10">
      <c r="A15" s="4" t="s">
        <v>240</v>
      </c>
      <c r="B15" s="5" t="n">
        <v>809400</v>
      </c>
      <c r="C15" s="5" t="n">
        <v>809400</v>
      </c>
    </row>
    <row r="16" spans="1:10">
      <c r="A16" s="4" t="s">
        <v>241</v>
      </c>
      <c r="B16" s="4" t="s">
        <v>250</v>
      </c>
      <c r="C16" s="4" t="s">
        <v>250</v>
      </c>
    </row>
    <row r="17" spans="1:10">
      <c r="A17" s="4" t="s">
        <v>276</v>
      </c>
      <c r="B17" s="4" t="s">
        <v>277</v>
      </c>
      <c r="C17" s="4" t="s">
        <v>277</v>
      </c>
    </row>
    <row r="18" spans="1:10">
      <c r="A18" s="4" t="s">
        <v>275</v>
      </c>
      <c r="B18" s="7" t="n">
        <v>5790</v>
      </c>
      <c r="C18" s="7" t="n">
        <v>5790</v>
      </c>
    </row>
    <row r="19" spans="1:10">
      <c r="A19" s="4" t="s">
        <v>278</v>
      </c>
    </row>
    <row r="20" spans="1:10">
      <c r="A20" s="3" t="s">
        <v>268</v>
      </c>
    </row>
    <row r="21" spans="1:10">
      <c r="A21" s="4" t="s">
        <v>274</v>
      </c>
      <c r="F21" s="7" t="n">
        <v>1686</v>
      </c>
      <c r="H21" s="7" t="n">
        <v>3740</v>
      </c>
    </row>
    <row r="22" spans="1:10">
      <c r="A22" s="4" t="s">
        <v>252</v>
      </c>
    </row>
    <row r="23" spans="1:10">
      <c r="A23" s="3" t="s">
        <v>268</v>
      </c>
    </row>
    <row r="24" spans="1:10">
      <c r="A24" s="4" t="s">
        <v>240</v>
      </c>
      <c r="B24" s="5" t="n">
        <v>154311</v>
      </c>
      <c r="D24" s="5" t="n">
        <v>154311</v>
      </c>
    </row>
    <row r="25" spans="1:10">
      <c r="A25" s="4" t="s">
        <v>279</v>
      </c>
    </row>
    <row r="26" spans="1:10">
      <c r="A26" s="3" t="s">
        <v>268</v>
      </c>
    </row>
    <row r="27" spans="1:10">
      <c r="A27" s="4" t="s">
        <v>241</v>
      </c>
      <c r="E27" s="4" t="s">
        <v>250</v>
      </c>
    </row>
    <row r="28" spans="1:10">
      <c r="A28" s="4" t="s">
        <v>280</v>
      </c>
    </row>
    <row r="29" spans="1:10">
      <c r="A29" s="3" t="s">
        <v>268</v>
      </c>
    </row>
    <row r="30" spans="1:10">
      <c r="A30" s="4" t="s">
        <v>273</v>
      </c>
      <c r="F30" s="5" t="n">
        <v>28784</v>
      </c>
      <c r="G30" s="5" t="n">
        <v>14585</v>
      </c>
      <c r="H30" s="5" t="n">
        <v>48207</v>
      </c>
      <c r="I30" s="5" t="n">
        <v>29608</v>
      </c>
    </row>
    <row r="31" spans="1:10">
      <c r="A31" s="4" t="s">
        <v>281</v>
      </c>
    </row>
    <row r="32" spans="1:10">
      <c r="A32" s="3" t="s">
        <v>268</v>
      </c>
    </row>
    <row r="33" spans="1:10">
      <c r="A33" s="4" t="s">
        <v>273</v>
      </c>
      <c r="F33" s="7" t="n">
        <v>25045</v>
      </c>
      <c r="G33" s="7" t="n">
        <v>12647</v>
      </c>
      <c r="H33" s="7" t="n">
        <v>41569</v>
      </c>
      <c r="I33" s="7" t="n">
        <v>256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283</v>
      </c>
    </row>
    <row r="4" spans="1:5">
      <c r="A4" s="4" t="s">
        <v>284</v>
      </c>
      <c r="B4" s="7" t="n">
        <v>-1880</v>
      </c>
      <c r="C4" s="7" t="n">
        <v>1</v>
      </c>
      <c r="D4" s="7" t="n">
        <v>-4234</v>
      </c>
      <c r="E4" s="7" t="n">
        <v>4</v>
      </c>
    </row>
    <row r="5" spans="1:5">
      <c r="A5" s="4" t="s">
        <v>285</v>
      </c>
      <c r="B5" s="5" t="n">
        <v>-5790</v>
      </c>
      <c r="D5" s="5" t="n">
        <v>-5790</v>
      </c>
    </row>
    <row r="6" spans="1:5">
      <c r="A6" s="4" t="s">
        <v>286</v>
      </c>
      <c r="B6" s="5" t="n">
        <v>-10132</v>
      </c>
      <c r="D6" s="5" t="n">
        <v>-10132</v>
      </c>
    </row>
    <row r="7" spans="1:5">
      <c r="A7" s="4" t="s">
        <v>287</v>
      </c>
      <c r="B7" s="5" t="n">
        <v>3996</v>
      </c>
      <c r="D7" s="5" t="n">
        <v>7114</v>
      </c>
    </row>
    <row r="8" spans="1:5">
      <c r="A8" s="4" t="s">
        <v>288</v>
      </c>
      <c r="B8" s="5" t="n">
        <v>60</v>
      </c>
      <c r="C8" s="5" t="n">
        <v>3</v>
      </c>
      <c r="D8" s="5" t="n">
        <v>82</v>
      </c>
      <c r="E8" s="5" t="n">
        <v>-31</v>
      </c>
    </row>
    <row r="9" spans="1:5">
      <c r="A9" s="4" t="s">
        <v>88</v>
      </c>
      <c r="B9" s="7" t="n">
        <v>-13746</v>
      </c>
      <c r="C9" s="7" t="n">
        <v>4</v>
      </c>
      <c r="D9" s="7" t="n">
        <v>-12960</v>
      </c>
      <c r="E9" s="7" t="n">
        <v>-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6</v>
      </c>
      <c r="D1" s="2" t="s">
        <v>1</v>
      </c>
    </row>
    <row r="2" spans="1:5">
      <c r="B2" s="2" t="s">
        <v>2</v>
      </c>
      <c r="C2" s="2" t="s">
        <v>77</v>
      </c>
      <c r="D2" s="2" t="s">
        <v>2</v>
      </c>
      <c r="E2" s="2" t="s">
        <v>77</v>
      </c>
    </row>
    <row r="3" spans="1:5">
      <c r="A3" s="3" t="s">
        <v>290</v>
      </c>
    </row>
    <row r="4" spans="1:5">
      <c r="A4" s="4" t="s">
        <v>91</v>
      </c>
      <c r="B4" s="7" t="n">
        <v>-21595</v>
      </c>
      <c r="C4" s="7" t="n">
        <v>-6525</v>
      </c>
      <c r="D4" s="7" t="n">
        <v>-27442</v>
      </c>
      <c r="E4" s="7" t="n">
        <v>-10488</v>
      </c>
    </row>
    <row r="5" spans="1:5">
      <c r="A5" s="4" t="s">
        <v>92</v>
      </c>
      <c r="B5" s="5" t="n">
        <v>-3397</v>
      </c>
      <c r="C5" s="5" t="n">
        <v>-794</v>
      </c>
      <c r="D5" s="5" t="n">
        <v>-4470</v>
      </c>
      <c r="E5" s="5" t="n">
        <v>-1588</v>
      </c>
    </row>
    <row r="6" spans="1:5">
      <c r="A6" s="4" t="s">
        <v>93</v>
      </c>
      <c r="B6" s="7" t="n">
        <v>-24992</v>
      </c>
      <c r="C6" s="7" t="n">
        <v>-7319</v>
      </c>
      <c r="D6" s="7" t="n">
        <v>-31912</v>
      </c>
      <c r="E6" s="7" t="n">
        <v>-12076</v>
      </c>
    </row>
    <row r="7" spans="1:5">
      <c r="A7" s="3" t="s">
        <v>291</v>
      </c>
    </row>
    <row r="8" spans="1:5">
      <c r="A8" s="4" t="s">
        <v>292</v>
      </c>
      <c r="B8" s="5" t="n">
        <v>8666147</v>
      </c>
      <c r="C8" s="5" t="n">
        <v>2424554</v>
      </c>
      <c r="D8" s="5" t="n">
        <v>5679024</v>
      </c>
      <c r="E8" s="5" t="n">
        <v>1862401</v>
      </c>
    </row>
    <row r="9" spans="1:5">
      <c r="A9" s="4" t="s">
        <v>293</v>
      </c>
      <c r="B9" s="5" t="n">
        <v>-174756</v>
      </c>
      <c r="C9" s="5" t="n">
        <v>-140456</v>
      </c>
      <c r="D9" s="5" t="n">
        <v>-194645</v>
      </c>
      <c r="E9" s="5" t="n">
        <v>-108772</v>
      </c>
    </row>
    <row r="10" spans="1:5">
      <c r="A10" s="4" t="s">
        <v>294</v>
      </c>
      <c r="B10" s="5" t="n">
        <v>8491391</v>
      </c>
      <c r="C10" s="5" t="n">
        <v>2284098</v>
      </c>
      <c r="D10" s="5" t="n">
        <v>5484379</v>
      </c>
      <c r="E10" s="5" t="n">
        <v>1753629</v>
      </c>
    </row>
    <row r="11" spans="1:5">
      <c r="A11" s="4" t="s">
        <v>295</v>
      </c>
      <c r="B11" s="9" t="n">
        <v>-2.94</v>
      </c>
      <c r="C11" s="9" t="n">
        <v>-3.2</v>
      </c>
      <c r="D11" s="9" t="n">
        <v>-5.82</v>
      </c>
      <c r="E11" s="9" t="n">
        <v>-6.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297</v>
      </c>
    </row>
    <row r="4" spans="1:5">
      <c r="A4" s="4" t="s">
        <v>211</v>
      </c>
      <c r="B4" s="5" t="n">
        <v>5078891</v>
      </c>
      <c r="C4" s="5" t="n">
        <v>5511215</v>
      </c>
      <c r="D4" s="5" t="n">
        <v>3848676</v>
      </c>
      <c r="E4" s="5" t="n">
        <v>5419912</v>
      </c>
    </row>
    <row r="5" spans="1:5">
      <c r="A5" s="4" t="s">
        <v>298</v>
      </c>
    </row>
    <row r="6" spans="1:5">
      <c r="A6" s="3" t="s">
        <v>297</v>
      </c>
    </row>
    <row r="7" spans="1:5">
      <c r="A7" s="4" t="s">
        <v>211</v>
      </c>
      <c r="C7" s="5" t="n">
        <v>4828800</v>
      </c>
      <c r="E7" s="5" t="n">
        <v>4783800</v>
      </c>
    </row>
    <row r="8" spans="1:5">
      <c r="A8" s="4" t="s">
        <v>299</v>
      </c>
    </row>
    <row r="9" spans="1:5">
      <c r="A9" s="3" t="s">
        <v>297</v>
      </c>
    </row>
    <row r="10" spans="1:5">
      <c r="A10" s="4" t="s">
        <v>211</v>
      </c>
      <c r="B10" s="5" t="n">
        <v>2697361</v>
      </c>
      <c r="C10" s="5" t="n">
        <v>682415</v>
      </c>
      <c r="D10" s="5" t="n">
        <v>1682804</v>
      </c>
      <c r="E10" s="5" t="n">
        <v>636112</v>
      </c>
    </row>
    <row r="11" spans="1:5">
      <c r="A11" s="4" t="s">
        <v>300</v>
      </c>
    </row>
    <row r="12" spans="1:5">
      <c r="A12" s="3" t="s">
        <v>297</v>
      </c>
    </row>
    <row r="13" spans="1:5">
      <c r="A13" s="4" t="s">
        <v>211</v>
      </c>
      <c r="B13" s="5" t="n">
        <v>2381530</v>
      </c>
      <c r="D13" s="5" t="n">
        <v>216587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1</v>
      </c>
      <c r="B1" s="2" t="s">
        <v>230</v>
      </c>
      <c r="C1" s="2" t="s">
        <v>302</v>
      </c>
    </row>
    <row r="2" spans="1:3">
      <c r="A2" s="3" t="s">
        <v>303</v>
      </c>
    </row>
    <row r="3" spans="1:3">
      <c r="A3" s="4" t="s">
        <v>304</v>
      </c>
      <c r="B3" s="4" t="s">
        <v>305</v>
      </c>
      <c r="C3" s="4" t="s">
        <v>306</v>
      </c>
    </row>
    <row r="4" spans="1:3">
      <c r="A4" s="4" t="s">
        <v>307</v>
      </c>
      <c r="B4" s="4" t="s">
        <v>308</v>
      </c>
      <c r="C4" s="4" t="s">
        <v>309</v>
      </c>
    </row>
    <row r="5" spans="1:3">
      <c r="A5" s="4" t="s">
        <v>310</v>
      </c>
      <c r="B5" s="4" t="s">
        <v>311</v>
      </c>
      <c r="C5" s="4" t="s">
        <v>3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7" t="n">
        <v>7114</v>
      </c>
    </row>
    <row r="5" spans="1:2">
      <c r="A5" s="4" t="s">
        <v>317</v>
      </c>
      <c r="B5" s="7" t="n">
        <v>-71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6"/>
    <col customWidth="1" max="7" min="7" width="14"/>
    <col customWidth="1" max="8" min="8" width="14"/>
    <col customWidth="1" max="9" min="9" width="80"/>
    <col customWidth="1" max="10" min="10" width="80"/>
    <col customWidth="1" max="11" min="11" width="13"/>
    <col customWidth="1" max="12" min="12" width="14"/>
  </cols>
  <sheetData>
    <row r="1" spans="1:12">
      <c r="A1" s="1" t="s">
        <v>318</v>
      </c>
      <c r="B1" s="2" t="s">
        <v>230</v>
      </c>
      <c r="C1" s="2" t="s">
        <v>319</v>
      </c>
      <c r="D1" s="2" t="s">
        <v>232</v>
      </c>
      <c r="E1" s="2" t="s">
        <v>231</v>
      </c>
      <c r="F1" s="2" t="s">
        <v>232</v>
      </c>
      <c r="G1" s="2" t="s">
        <v>233</v>
      </c>
      <c r="H1" s="2" t="s">
        <v>2</v>
      </c>
      <c r="I1" s="2" t="s">
        <v>232</v>
      </c>
      <c r="J1" s="2" t="s">
        <v>2</v>
      </c>
      <c r="K1" s="2" t="s">
        <v>234</v>
      </c>
      <c r="L1" s="2" t="s">
        <v>25</v>
      </c>
    </row>
    <row r="2" spans="1:12">
      <c r="A2" s="3" t="s">
        <v>320</v>
      </c>
    </row>
    <row r="3" spans="1:12">
      <c r="A3" s="4" t="s">
        <v>321</v>
      </c>
      <c r="H3" s="7" t="n">
        <v>-3996000</v>
      </c>
      <c r="J3" s="7" t="n">
        <v>-7114000</v>
      </c>
    </row>
    <row r="4" spans="1:12">
      <c r="A4" s="4" t="s">
        <v>239</v>
      </c>
      <c r="J4" s="7" t="n">
        <v>29263000</v>
      </c>
    </row>
    <row r="5" spans="1:12">
      <c r="A5" s="4" t="s">
        <v>240</v>
      </c>
      <c r="H5" s="5" t="n">
        <v>1277157</v>
      </c>
      <c r="J5" s="5" t="n">
        <v>1277157</v>
      </c>
    </row>
    <row r="6" spans="1:12">
      <c r="A6" s="4" t="s">
        <v>241</v>
      </c>
      <c r="J6" s="4" t="s">
        <v>242</v>
      </c>
    </row>
    <row r="7" spans="1:12">
      <c r="A7" s="4" t="s">
        <v>275</v>
      </c>
      <c r="L7" s="7" t="n">
        <v>7114000</v>
      </c>
    </row>
    <row r="8" spans="1:12">
      <c r="A8" s="4" t="s">
        <v>236</v>
      </c>
      <c r="J8" s="5" t="n">
        <v>12335265</v>
      </c>
    </row>
    <row r="9" spans="1:12">
      <c r="A9" s="4" t="s">
        <v>322</v>
      </c>
      <c r="L9" s="7" t="n">
        <v>6793000</v>
      </c>
    </row>
    <row r="10" spans="1:12">
      <c r="A10" s="4" t="s">
        <v>136</v>
      </c>
      <c r="J10" s="7" t="n">
        <v>8658000</v>
      </c>
    </row>
    <row r="11" spans="1:12">
      <c r="A11" s="4" t="s">
        <v>99</v>
      </c>
    </row>
    <row r="12" spans="1:12">
      <c r="A12" s="3" t="s">
        <v>320</v>
      </c>
    </row>
    <row r="13" spans="1:12">
      <c r="A13" s="4" t="s">
        <v>251</v>
      </c>
      <c r="D13" s="10" t="n">
        <v>13.6088</v>
      </c>
      <c r="F13" s="10" t="n">
        <v>13.6088</v>
      </c>
      <c r="I13" s="10" t="n">
        <v>13.6088</v>
      </c>
    </row>
    <row r="14" spans="1:12">
      <c r="A14" s="4" t="s">
        <v>240</v>
      </c>
      <c r="B14" s="5" t="n">
        <v>809400</v>
      </c>
      <c r="D14" s="5" t="n">
        <v>809400</v>
      </c>
      <c r="F14" s="5" t="n">
        <v>809400</v>
      </c>
      <c r="I14" s="5" t="n">
        <v>809400</v>
      </c>
    </row>
    <row r="15" spans="1:12">
      <c r="A15" s="4" t="s">
        <v>241</v>
      </c>
      <c r="B15" s="4" t="s">
        <v>250</v>
      </c>
      <c r="F15" s="4" t="s">
        <v>250</v>
      </c>
    </row>
    <row r="16" spans="1:12">
      <c r="A16" s="4" t="s">
        <v>276</v>
      </c>
      <c r="B16" s="4" t="s">
        <v>277</v>
      </c>
      <c r="F16" s="4" t="s">
        <v>277</v>
      </c>
    </row>
    <row r="17" spans="1:12">
      <c r="A17" s="4" t="s">
        <v>323</v>
      </c>
      <c r="J17" s="4" t="s">
        <v>324</v>
      </c>
    </row>
    <row r="18" spans="1:12">
      <c r="A18" s="4" t="s">
        <v>236</v>
      </c>
      <c r="B18" s="5" t="n">
        <v>2500000</v>
      </c>
      <c r="J18" s="5" t="n">
        <v>2500000</v>
      </c>
    </row>
    <row r="19" spans="1:12">
      <c r="A19" s="4" t="s">
        <v>122</v>
      </c>
      <c r="J19" s="7" t="n">
        <v>32534000</v>
      </c>
    </row>
    <row r="20" spans="1:12">
      <c r="A20" s="4" t="s">
        <v>325</v>
      </c>
    </row>
    <row r="21" spans="1:12">
      <c r="A21" s="3" t="s">
        <v>320</v>
      </c>
    </row>
    <row r="22" spans="1:12">
      <c r="A22" s="4" t="s">
        <v>326</v>
      </c>
      <c r="B22" s="4" t="s">
        <v>327</v>
      </c>
      <c r="F22" s="4" t="s">
        <v>327</v>
      </c>
    </row>
    <row r="23" spans="1:12">
      <c r="A23" s="4" t="s">
        <v>252</v>
      </c>
    </row>
    <row r="24" spans="1:12">
      <c r="A24" s="3" t="s">
        <v>320</v>
      </c>
    </row>
    <row r="25" spans="1:12">
      <c r="A25" s="4" t="s">
        <v>240</v>
      </c>
      <c r="B25" s="5" t="n">
        <v>154311</v>
      </c>
      <c r="D25" s="5" t="n">
        <v>154311</v>
      </c>
      <c r="F25" s="5" t="n">
        <v>154311</v>
      </c>
      <c r="I25" s="5" t="n">
        <v>154311</v>
      </c>
    </row>
    <row r="26" spans="1:12">
      <c r="A26" s="4" t="s">
        <v>100</v>
      </c>
    </row>
    <row r="27" spans="1:12">
      <c r="A27" s="3" t="s">
        <v>320</v>
      </c>
    </row>
    <row r="28" spans="1:12">
      <c r="A28" s="4" t="s">
        <v>257</v>
      </c>
      <c r="F28" s="7" t="n">
        <v>2000000</v>
      </c>
    </row>
    <row r="29" spans="1:12">
      <c r="A29" s="4" t="s">
        <v>236</v>
      </c>
      <c r="F29" s="5" t="n">
        <v>90000</v>
      </c>
    </row>
    <row r="30" spans="1:12">
      <c r="A30" s="4" t="s">
        <v>246</v>
      </c>
      <c r="J30" s="5" t="n">
        <v>590717</v>
      </c>
    </row>
    <row r="31" spans="1:12">
      <c r="A31" s="4" t="s">
        <v>122</v>
      </c>
      <c r="J31" s="7" t="n">
        <v>3666000</v>
      </c>
    </row>
    <row r="32" spans="1:12">
      <c r="A32" s="4" t="s">
        <v>328</v>
      </c>
    </row>
    <row r="33" spans="1:12">
      <c r="A33" s="3" t="s">
        <v>320</v>
      </c>
    </row>
    <row r="34" spans="1:12">
      <c r="A34" s="4" t="s">
        <v>236</v>
      </c>
      <c r="F34" s="5" t="n">
        <v>120000</v>
      </c>
    </row>
    <row r="35" spans="1:12">
      <c r="A35" s="4" t="s">
        <v>329</v>
      </c>
    </row>
    <row r="36" spans="1:12">
      <c r="A36" s="3" t="s">
        <v>320</v>
      </c>
    </row>
    <row r="37" spans="1:12">
      <c r="A37" s="4" t="s">
        <v>240</v>
      </c>
      <c r="H37" s="5" t="n">
        <v>313446</v>
      </c>
      <c r="J37" s="5" t="n">
        <v>313446</v>
      </c>
    </row>
    <row r="38" spans="1:12">
      <c r="A38" s="4" t="s">
        <v>330</v>
      </c>
    </row>
    <row r="39" spans="1:12">
      <c r="A39" s="3" t="s">
        <v>320</v>
      </c>
    </row>
    <row r="40" spans="1:12">
      <c r="A40" s="4" t="s">
        <v>251</v>
      </c>
      <c r="B40" s="10" t="n">
        <v>13.6088</v>
      </c>
      <c r="H40" s="10" t="n">
        <v>13.6088</v>
      </c>
      <c r="J40" s="10" t="n">
        <v>13.6088</v>
      </c>
    </row>
    <row r="41" spans="1:12">
      <c r="A41" s="4" t="s">
        <v>240</v>
      </c>
      <c r="B41" s="5" t="n">
        <v>313446</v>
      </c>
      <c r="H41" s="5" t="n">
        <v>313446</v>
      </c>
      <c r="J41" s="5" t="n">
        <v>313446</v>
      </c>
    </row>
    <row r="42" spans="1:12">
      <c r="A42" s="4" t="s">
        <v>241</v>
      </c>
      <c r="B42" s="4" t="s">
        <v>259</v>
      </c>
      <c r="J42" s="4" t="s">
        <v>259</v>
      </c>
    </row>
    <row r="43" spans="1:12">
      <c r="A43" s="4" t="s">
        <v>331</v>
      </c>
    </row>
    <row r="44" spans="1:12">
      <c r="A44" s="3" t="s">
        <v>320</v>
      </c>
    </row>
    <row r="45" spans="1:12">
      <c r="A45" s="4" t="s">
        <v>241</v>
      </c>
      <c r="I45" s="4" t="s">
        <v>259</v>
      </c>
    </row>
    <row r="46" spans="1:12">
      <c r="A46" s="4" t="s">
        <v>236</v>
      </c>
      <c r="F46" s="5" t="n">
        <v>120000</v>
      </c>
    </row>
    <row r="47" spans="1:12">
      <c r="A47" s="4" t="s">
        <v>332</v>
      </c>
    </row>
    <row r="48" spans="1:12">
      <c r="A48" s="3" t="s">
        <v>320</v>
      </c>
    </row>
    <row r="49" spans="1:12">
      <c r="A49" s="4" t="s">
        <v>256</v>
      </c>
      <c r="B49" s="7" t="n">
        <v>8000000</v>
      </c>
    </row>
    <row r="50" spans="1:12">
      <c r="A50" s="4" t="s">
        <v>243</v>
      </c>
      <c r="B50" s="7" t="n">
        <v>45000</v>
      </c>
    </row>
    <row r="51" spans="1:12">
      <c r="A51" s="4" t="s">
        <v>333</v>
      </c>
      <c r="B51" s="10" t="n">
        <v>13.6088</v>
      </c>
    </row>
    <row r="52" spans="1:12">
      <c r="A52" s="4" t="s">
        <v>240</v>
      </c>
      <c r="B52" s="5" t="n">
        <v>313446</v>
      </c>
      <c r="K52" s="5" t="n">
        <v>240000</v>
      </c>
    </row>
    <row r="53" spans="1:12">
      <c r="A53" s="4" t="s">
        <v>257</v>
      </c>
      <c r="B53" s="7" t="n">
        <v>4000000</v>
      </c>
    </row>
    <row r="54" spans="1:12">
      <c r="A54" s="4" t="s">
        <v>334</v>
      </c>
      <c r="B54" s="5" t="n">
        <v>180000</v>
      </c>
    </row>
    <row r="55" spans="1:12">
      <c r="A55" s="4" t="s">
        <v>244</v>
      </c>
      <c r="B55" s="4" t="s">
        <v>245</v>
      </c>
    </row>
    <row r="56" spans="1:12">
      <c r="A56" s="4" t="s">
        <v>335</v>
      </c>
      <c r="J56" s="7" t="n">
        <v>0</v>
      </c>
    </row>
    <row r="57" spans="1:12">
      <c r="A57" s="4" t="s">
        <v>246</v>
      </c>
      <c r="B57" s="5" t="n">
        <v>590717</v>
      </c>
    </row>
    <row r="58" spans="1:12">
      <c r="A58" s="4" t="s">
        <v>322</v>
      </c>
      <c r="B58" s="7" t="n">
        <v>2915000</v>
      </c>
    </row>
    <row r="59" spans="1:12">
      <c r="A59" s="4" t="s">
        <v>122</v>
      </c>
      <c r="B59" s="5" t="n">
        <v>1100000</v>
      </c>
    </row>
    <row r="60" spans="1:12">
      <c r="A60" s="4" t="s">
        <v>136</v>
      </c>
      <c r="B60" s="7" t="n">
        <v>1770000</v>
      </c>
    </row>
    <row r="61" spans="1:12">
      <c r="A61" s="4" t="s">
        <v>336</v>
      </c>
    </row>
    <row r="62" spans="1:12">
      <c r="A62" s="3" t="s">
        <v>320</v>
      </c>
    </row>
    <row r="63" spans="1:12">
      <c r="A63" s="4" t="s">
        <v>337</v>
      </c>
      <c r="B63" s="4" t="s">
        <v>327</v>
      </c>
      <c r="J63" s="4" t="s">
        <v>327</v>
      </c>
    </row>
    <row r="64" spans="1:12">
      <c r="A64" s="4" t="s">
        <v>338</v>
      </c>
    </row>
    <row r="65" spans="1:12">
      <c r="A65" s="3" t="s">
        <v>320</v>
      </c>
    </row>
    <row r="66" spans="1:12">
      <c r="A66" s="4" t="s">
        <v>339</v>
      </c>
      <c r="H66" s="7" t="n">
        <v>3996000</v>
      </c>
    </row>
    <row r="67" spans="1:12">
      <c r="A67" s="4" t="s">
        <v>253</v>
      </c>
    </row>
    <row r="68" spans="1:12">
      <c r="A68" s="3" t="s">
        <v>320</v>
      </c>
    </row>
    <row r="69" spans="1:12">
      <c r="A69" s="4" t="s">
        <v>240</v>
      </c>
      <c r="B69" s="5" t="n">
        <v>51437</v>
      </c>
      <c r="D69" s="5" t="n">
        <v>51437</v>
      </c>
      <c r="F69" s="5" t="n">
        <v>51437</v>
      </c>
      <c r="I69" s="5" t="n">
        <v>51437</v>
      </c>
    </row>
    <row r="70" spans="1:12">
      <c r="A70" s="4" t="s">
        <v>340</v>
      </c>
    </row>
    <row r="71" spans="1:12">
      <c r="A71" s="3" t="s">
        <v>320</v>
      </c>
    </row>
    <row r="72" spans="1:12">
      <c r="A72" s="4" t="s">
        <v>251</v>
      </c>
      <c r="B72" s="10" t="n">
        <v>13.6088</v>
      </c>
    </row>
    <row r="73" spans="1:12">
      <c r="A73" s="4" t="s">
        <v>254</v>
      </c>
    </row>
    <row r="74" spans="1:12">
      <c r="A74" s="3" t="s">
        <v>320</v>
      </c>
    </row>
    <row r="75" spans="1:12">
      <c r="A75" s="4" t="s">
        <v>236</v>
      </c>
      <c r="F75" s="5" t="n">
        <v>120000</v>
      </c>
    </row>
    <row r="76" spans="1:12">
      <c r="A76" s="4" t="s">
        <v>260</v>
      </c>
    </row>
    <row r="77" spans="1:12">
      <c r="A77" s="3" t="s">
        <v>320</v>
      </c>
    </row>
    <row r="78" spans="1:12">
      <c r="A78" s="4" t="s">
        <v>251</v>
      </c>
      <c r="B78" s="10" t="n">
        <v>13.6088</v>
      </c>
    </row>
    <row r="79" spans="1:12">
      <c r="A79" s="4" t="s">
        <v>240</v>
      </c>
      <c r="B79" s="5" t="n">
        <v>809400</v>
      </c>
      <c r="E79" s="5" t="n">
        <v>809400</v>
      </c>
    </row>
    <row r="80" spans="1:12">
      <c r="A80" s="4" t="s">
        <v>241</v>
      </c>
      <c r="B80" s="4" t="s">
        <v>250</v>
      </c>
      <c r="E80" s="4" t="s">
        <v>250</v>
      </c>
    </row>
    <row r="81" spans="1:12">
      <c r="A81" s="4" t="s">
        <v>276</v>
      </c>
      <c r="B81" s="4" t="s">
        <v>277</v>
      </c>
      <c r="E81" s="4" t="s">
        <v>277</v>
      </c>
    </row>
    <row r="82" spans="1:12">
      <c r="A82" s="4" t="s">
        <v>323</v>
      </c>
      <c r="J82" s="4" t="s">
        <v>341</v>
      </c>
    </row>
    <row r="83" spans="1:12">
      <c r="A83" s="4" t="s">
        <v>275</v>
      </c>
      <c r="B83" s="7" t="n">
        <v>5790000</v>
      </c>
      <c r="E83" s="7" t="n">
        <v>5790000</v>
      </c>
    </row>
    <row r="84" spans="1:12">
      <c r="A84" s="4" t="s">
        <v>342</v>
      </c>
    </row>
    <row r="85" spans="1:12">
      <c r="A85" s="3" t="s">
        <v>320</v>
      </c>
    </row>
    <row r="86" spans="1:12">
      <c r="A86" s="4" t="s">
        <v>326</v>
      </c>
      <c r="B86" s="4" t="s">
        <v>327</v>
      </c>
    </row>
    <row r="87" spans="1:12">
      <c r="A87" s="4" t="s">
        <v>261</v>
      </c>
    </row>
    <row r="88" spans="1:12">
      <c r="A88" s="3" t="s">
        <v>320</v>
      </c>
    </row>
    <row r="89" spans="1:12">
      <c r="A89" s="4" t="s">
        <v>343</v>
      </c>
      <c r="F89" s="7" t="n">
        <v>15000000</v>
      </c>
    </row>
    <row r="90" spans="1:12">
      <c r="A90" s="4" t="s">
        <v>251</v>
      </c>
      <c r="G90" s="10" t="n">
        <v>13.6088</v>
      </c>
    </row>
    <row r="91" spans="1:12">
      <c r="A91" s="4" t="s">
        <v>256</v>
      </c>
      <c r="B91" s="7" t="n">
        <v>20000000</v>
      </c>
      <c r="G91" s="7" t="n">
        <v>20000000</v>
      </c>
    </row>
    <row r="92" spans="1:12">
      <c r="A92" s="4" t="s">
        <v>243</v>
      </c>
      <c r="B92" s="7" t="n">
        <v>737000</v>
      </c>
    </row>
    <row r="93" spans="1:12">
      <c r="A93" s="4" t="s">
        <v>246</v>
      </c>
      <c r="B93" s="5" t="n">
        <v>1523746</v>
      </c>
      <c r="G93" s="5" t="n">
        <v>1523746</v>
      </c>
      <c r="J93" s="5" t="n">
        <v>1523746</v>
      </c>
    </row>
    <row r="94" spans="1:12">
      <c r="A94" s="4" t="s">
        <v>333</v>
      </c>
      <c r="B94" s="10" t="n">
        <v>13.6088</v>
      </c>
    </row>
    <row r="95" spans="1:12">
      <c r="A95" s="4" t="s">
        <v>344</v>
      </c>
      <c r="B95" s="7" t="n">
        <v>4347000</v>
      </c>
    </row>
    <row r="96" spans="1:12">
      <c r="A96" s="4" t="s">
        <v>241</v>
      </c>
      <c r="G96" s="4" t="s">
        <v>250</v>
      </c>
    </row>
    <row r="97" spans="1:12">
      <c r="A97" s="4" t="s">
        <v>255</v>
      </c>
    </row>
    <row r="98" spans="1:12">
      <c r="A98" s="3" t="s">
        <v>320</v>
      </c>
    </row>
    <row r="99" spans="1:12">
      <c r="A99" s="4" t="s">
        <v>256</v>
      </c>
      <c r="D99" s="7" t="n">
        <v>8000000</v>
      </c>
      <c r="F99" s="7" t="n">
        <v>8000000</v>
      </c>
      <c r="I99" s="7" t="n">
        <v>8000000</v>
      </c>
    </row>
    <row r="100" spans="1:12">
      <c r="A100" s="4" t="s">
        <v>333</v>
      </c>
      <c r="D100" s="10" t="n">
        <v>13.6088</v>
      </c>
      <c r="F100" s="10" t="n">
        <v>13.6088</v>
      </c>
      <c r="I100" s="10" t="n">
        <v>13.6088</v>
      </c>
    </row>
    <row r="101" spans="1:12">
      <c r="A101" s="4" t="s">
        <v>241</v>
      </c>
      <c r="C101" s="4" t="s">
        <v>259</v>
      </c>
    </row>
    <row r="102" spans="1:12">
      <c r="A102" s="4" t="s">
        <v>345</v>
      </c>
      <c r="D102" s="7" t="n">
        <v>8000000</v>
      </c>
      <c r="F102" s="7" t="n">
        <v>8000000</v>
      </c>
      <c r="I102" s="7" t="n">
        <v>8000000</v>
      </c>
    </row>
    <row r="103" spans="1:12">
      <c r="A103" s="4" t="s">
        <v>346</v>
      </c>
      <c r="F103" s="4" t="s">
        <v>347</v>
      </c>
    </row>
    <row r="104" spans="1:12">
      <c r="A104" s="4" t="s">
        <v>348</v>
      </c>
      <c r="I104" s="4" t="s">
        <v>349</v>
      </c>
    </row>
    <row r="105" spans="1:12">
      <c r="A105" s="4" t="s">
        <v>257</v>
      </c>
      <c r="C105" s="7" t="n">
        <v>2000000</v>
      </c>
      <c r="F105" s="7" t="n">
        <v>2000000</v>
      </c>
      <c r="I105" s="7" t="n">
        <v>4000000</v>
      </c>
    </row>
    <row r="106" spans="1:12">
      <c r="A106" s="4" t="s">
        <v>236</v>
      </c>
      <c r="I106" s="5" t="n">
        <v>180000</v>
      </c>
    </row>
    <row r="107" spans="1:12">
      <c r="A107" s="4" t="s">
        <v>246</v>
      </c>
      <c r="D107" s="5" t="n">
        <v>590717</v>
      </c>
    </row>
    <row r="108" spans="1:12">
      <c r="A108" s="4" t="s">
        <v>350</v>
      </c>
    </row>
    <row r="109" spans="1:12">
      <c r="A109" s="3" t="s">
        <v>320</v>
      </c>
    </row>
    <row r="110" spans="1:12">
      <c r="A110" s="4" t="s">
        <v>345</v>
      </c>
      <c r="D110" s="7" t="n">
        <v>8000000</v>
      </c>
      <c r="F110" s="7" t="n">
        <v>8000000</v>
      </c>
      <c r="I110" s="7" t="n">
        <v>8000000</v>
      </c>
    </row>
    <row r="111" spans="1:12">
      <c r="A111" s="4" t="s">
        <v>346</v>
      </c>
      <c r="F111" s="4" t="s">
        <v>347</v>
      </c>
    </row>
    <row r="112" spans="1:12">
      <c r="A112" s="4" t="s">
        <v>351</v>
      </c>
      <c r="F112" s="4" t="s">
        <v>352</v>
      </c>
    </row>
    <row r="113" spans="1:12">
      <c r="A113" s="4" t="s">
        <v>348</v>
      </c>
      <c r="J113" s="4" t="s">
        <v>353</v>
      </c>
    </row>
    <row r="114" spans="1:12">
      <c r="A114" s="4" t="s">
        <v>354</v>
      </c>
    </row>
    <row r="115" spans="1:12">
      <c r="A115" s="3" t="s">
        <v>320</v>
      </c>
    </row>
    <row r="116" spans="1:12">
      <c r="A116" s="4" t="s">
        <v>256</v>
      </c>
      <c r="E116" s="5" t="n">
        <v>8000000</v>
      </c>
    </row>
    <row r="117" spans="1:12">
      <c r="A117" s="4" t="s">
        <v>257</v>
      </c>
      <c r="C117" s="7" t="n">
        <v>2000000</v>
      </c>
      <c r="E117" s="7" t="n">
        <v>4000000</v>
      </c>
      <c r="F117" s="7" t="n">
        <v>2000000</v>
      </c>
    </row>
    <row r="118" spans="1:12">
      <c r="A118" s="4" t="s">
        <v>262</v>
      </c>
    </row>
    <row r="119" spans="1:12">
      <c r="A119" s="3" t="s">
        <v>320</v>
      </c>
    </row>
    <row r="120" spans="1:12">
      <c r="A120" s="4" t="s">
        <v>263</v>
      </c>
      <c r="B120" s="5" t="n">
        <v>2150335</v>
      </c>
      <c r="D120" s="5" t="n">
        <v>2150335</v>
      </c>
      <c r="F120" s="5" t="n">
        <v>2150335</v>
      </c>
      <c r="H120" s="5" t="n">
        <v>2150335</v>
      </c>
      <c r="I120" s="5" t="n">
        <v>2150335</v>
      </c>
      <c r="J120" s="5" t="n">
        <v>2150335</v>
      </c>
    </row>
    <row r="121" spans="1:12">
      <c r="A121" s="4" t="s">
        <v>239</v>
      </c>
      <c r="B121" s="7" t="n">
        <v>29263000</v>
      </c>
      <c r="F121" s="7" t="n">
        <v>29263000</v>
      </c>
    </row>
    <row r="122" spans="1:12">
      <c r="A122" s="4" t="s">
        <v>355</v>
      </c>
    </row>
    <row r="123" spans="1:12">
      <c r="A123" s="3" t="s">
        <v>320</v>
      </c>
    </row>
    <row r="124" spans="1:12">
      <c r="A124" s="4" t="s">
        <v>321</v>
      </c>
      <c r="F124" s="7" t="n">
        <v>3118000</v>
      </c>
    </row>
    <row r="125" spans="1:12">
      <c r="A125" s="4" t="s">
        <v>265</v>
      </c>
    </row>
    <row r="126" spans="1:12">
      <c r="A126" s="3" t="s">
        <v>320</v>
      </c>
    </row>
    <row r="127" spans="1:12">
      <c r="A127" s="4" t="s">
        <v>251</v>
      </c>
      <c r="D127" s="10" t="n">
        <v>13.6088</v>
      </c>
      <c r="F127" s="10" t="n">
        <v>13.6088</v>
      </c>
      <c r="I127" s="10" t="n">
        <v>13.6088</v>
      </c>
    </row>
    <row r="128" spans="1:12">
      <c r="A128" s="4" t="s">
        <v>266</v>
      </c>
    </row>
    <row r="129" spans="1:12">
      <c r="A129" s="3" t="s">
        <v>320</v>
      </c>
    </row>
    <row r="130" spans="1:12">
      <c r="A130" s="4" t="s">
        <v>251</v>
      </c>
      <c r="D130" s="10" t="n">
        <v>13.7323</v>
      </c>
      <c r="F130" s="10" t="n">
        <v>13.7323</v>
      </c>
      <c r="I130" s="10" t="n">
        <v>13.7323</v>
      </c>
    </row>
    <row r="131" spans="1:12">
      <c r="A131" s="4" t="s">
        <v>333</v>
      </c>
      <c r="B131" s="10" t="n">
        <v>13.60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20</v>
      </c>
    </row>
    <row r="3" spans="1:2">
      <c r="A3" s="4" t="s">
        <v>358</v>
      </c>
      <c r="B3" s="7" t="n">
        <v>-6793</v>
      </c>
    </row>
    <row r="4" spans="1:2">
      <c r="A4" s="4" t="s">
        <v>359</v>
      </c>
      <c r="B4" s="5" t="n">
        <v>-105</v>
      </c>
    </row>
    <row r="5" spans="1:2">
      <c r="A5" s="4" t="s">
        <v>243</v>
      </c>
      <c r="B5" s="5" t="n">
        <v>286</v>
      </c>
    </row>
    <row r="6" spans="1:2">
      <c r="A6" s="4" t="s">
        <v>360</v>
      </c>
      <c r="B6" s="5" t="n">
        <v>13388</v>
      </c>
    </row>
    <row r="7" spans="1:2">
      <c r="A7" s="4" t="s">
        <v>361</v>
      </c>
    </row>
    <row r="8" spans="1:2">
      <c r="A8" s="3" t="s">
        <v>320</v>
      </c>
    </row>
    <row r="9" spans="1:2">
      <c r="A9" s="4" t="s">
        <v>362</v>
      </c>
      <c r="B9" s="5" t="n">
        <v>10000</v>
      </c>
    </row>
    <row r="10" spans="1:2">
      <c r="A10" s="4" t="s">
        <v>363</v>
      </c>
    </row>
    <row r="11" spans="1:2">
      <c r="A11" s="3" t="s">
        <v>320</v>
      </c>
    </row>
    <row r="12" spans="1:2">
      <c r="A12" s="4" t="s">
        <v>362</v>
      </c>
      <c r="B12"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364</v>
      </c>
      <c r="B1" s="2" t="s">
        <v>230</v>
      </c>
      <c r="C1" s="2" t="s">
        <v>2</v>
      </c>
      <c r="D1" s="2" t="s">
        <v>232</v>
      </c>
      <c r="E1" s="2" t="s">
        <v>2</v>
      </c>
      <c r="F1" s="2" t="s">
        <v>231</v>
      </c>
      <c r="G1" s="2" t="s">
        <v>319</v>
      </c>
      <c r="H1" s="2" t="s">
        <v>25</v>
      </c>
    </row>
    <row r="2" spans="1:8">
      <c r="A2" s="3" t="s">
        <v>365</v>
      </c>
    </row>
    <row r="3" spans="1:8">
      <c r="A3" s="4" t="s">
        <v>238</v>
      </c>
      <c r="H3" s="7" t="n">
        <v>23350</v>
      </c>
    </row>
    <row r="4" spans="1:8">
      <c r="A4" s="4" t="s">
        <v>71</v>
      </c>
      <c r="F4" s="5" t="n">
        <v>1000000</v>
      </c>
      <c r="G4" s="5" t="n">
        <v>11500000</v>
      </c>
    </row>
    <row r="5" spans="1:8">
      <c r="A5" s="4" t="s">
        <v>70</v>
      </c>
      <c r="G5" s="8" t="n">
        <v>0.001</v>
      </c>
    </row>
    <row r="6" spans="1:8">
      <c r="A6" s="4" t="s">
        <v>57</v>
      </c>
    </row>
    <row r="7" spans="1:8">
      <c r="A7" s="3" t="s">
        <v>365</v>
      </c>
    </row>
    <row r="8" spans="1:8">
      <c r="A8" s="4" t="s">
        <v>247</v>
      </c>
      <c r="B8" s="7" t="n">
        <v>18668</v>
      </c>
    </row>
    <row r="9" spans="1:8">
      <c r="A9" s="4" t="s">
        <v>238</v>
      </c>
      <c r="B9" s="7" t="n">
        <v>18463</v>
      </c>
      <c r="H9" s="7" t="n">
        <v>17897</v>
      </c>
    </row>
    <row r="10" spans="1:8">
      <c r="A10" s="4" t="s">
        <v>246</v>
      </c>
      <c r="B10" s="5" t="n">
        <v>2309135</v>
      </c>
      <c r="E10" s="5" t="n">
        <v>2309135</v>
      </c>
    </row>
    <row r="11" spans="1:8">
      <c r="A11" s="4" t="s">
        <v>366</v>
      </c>
      <c r="B11" s="7" t="n">
        <v>205</v>
      </c>
    </row>
    <row r="12" spans="1:8">
      <c r="A12" s="4" t="s">
        <v>367</v>
      </c>
      <c r="D12" s="7" t="n">
        <v>226</v>
      </c>
    </row>
    <row r="13" spans="1:8">
      <c r="A13" s="4" t="s">
        <v>368</v>
      </c>
      <c r="C13" s="7" t="n">
        <v>10</v>
      </c>
      <c r="E13" s="7" t="n">
        <v>67</v>
      </c>
    </row>
    <row r="14" spans="1:8">
      <c r="A14" s="4" t="s">
        <v>369</v>
      </c>
      <c r="E14" s="7" t="n">
        <v>159</v>
      </c>
    </row>
    <row r="15" spans="1:8">
      <c r="A15" s="4" t="s">
        <v>71</v>
      </c>
      <c r="C15" s="5" t="n">
        <v>0</v>
      </c>
      <c r="E15" s="5" t="n">
        <v>0</v>
      </c>
      <c r="H15" s="5" t="n">
        <v>3092781</v>
      </c>
    </row>
    <row r="16" spans="1:8">
      <c r="A16" s="4" t="s">
        <v>70</v>
      </c>
      <c r="C16" s="8" t="n">
        <v>0.001</v>
      </c>
      <c r="E16" s="8" t="n">
        <v>0.001</v>
      </c>
      <c r="H16" s="8" t="n">
        <v>0.001</v>
      </c>
    </row>
    <row r="17" spans="1:8">
      <c r="A17" s="4" t="s">
        <v>58</v>
      </c>
    </row>
    <row r="18" spans="1:8">
      <c r="A18" s="3" t="s">
        <v>365</v>
      </c>
    </row>
    <row r="19" spans="1:8">
      <c r="A19" s="4" t="s">
        <v>247</v>
      </c>
      <c r="B19" s="5" t="n">
        <v>8598</v>
      </c>
    </row>
    <row r="20" spans="1:8">
      <c r="A20" s="4" t="s">
        <v>238</v>
      </c>
      <c r="B20" s="7" t="n">
        <v>6272</v>
      </c>
      <c r="H20" s="7" t="n">
        <v>5453</v>
      </c>
    </row>
    <row r="21" spans="1:8">
      <c r="A21" s="4" t="s">
        <v>246</v>
      </c>
      <c r="B21" s="5" t="n">
        <v>2922798</v>
      </c>
      <c r="E21" s="5" t="n">
        <v>2922798</v>
      </c>
    </row>
    <row r="22" spans="1:8">
      <c r="A22" s="4" t="s">
        <v>366</v>
      </c>
      <c r="B22" s="7" t="n">
        <v>2326</v>
      </c>
    </row>
    <row r="23" spans="1:8">
      <c r="A23" s="4" t="s">
        <v>367</v>
      </c>
      <c r="D23" s="7" t="n">
        <v>328</v>
      </c>
    </row>
    <row r="24" spans="1:8">
      <c r="A24" s="4" t="s">
        <v>368</v>
      </c>
      <c r="C24" s="7" t="n">
        <v>14</v>
      </c>
      <c r="E24" s="7" t="n">
        <v>96</v>
      </c>
    </row>
    <row r="25" spans="1:8">
      <c r="A25" s="4" t="s">
        <v>369</v>
      </c>
      <c r="E25" s="7" t="n">
        <v>232</v>
      </c>
    </row>
    <row r="26" spans="1:8">
      <c r="A26" s="4" t="s">
        <v>71</v>
      </c>
      <c r="C26" s="5" t="n">
        <v>0</v>
      </c>
      <c r="E26" s="5" t="n">
        <v>0</v>
      </c>
      <c r="H26" s="5" t="n">
        <v>5666667</v>
      </c>
    </row>
    <row r="27" spans="1:8">
      <c r="A27" s="4" t="s">
        <v>70</v>
      </c>
      <c r="C27" s="8" t="n">
        <v>0.001</v>
      </c>
      <c r="E27" s="8" t="n">
        <v>0.001</v>
      </c>
      <c r="H27" s="8"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7" t="n">
        <v>67000</v>
      </c>
      <c r="C2" s="7" t="n">
        <v>0</v>
      </c>
    </row>
    <row r="3" spans="1:3">
      <c r="A3" s="4" t="s">
        <v>61</v>
      </c>
      <c r="B3" s="7" t="n">
        <v>0</v>
      </c>
      <c r="C3" s="7" t="n">
        <v>6898000</v>
      </c>
    </row>
    <row r="4" spans="1:3">
      <c r="A4" s="4" t="s">
        <v>62</v>
      </c>
      <c r="B4" s="8" t="n">
        <v>0.001</v>
      </c>
    </row>
    <row r="5" spans="1:3">
      <c r="A5" s="4" t="s">
        <v>63</v>
      </c>
      <c r="B5" s="5" t="n">
        <v>1000000</v>
      </c>
    </row>
    <row r="6" spans="1:3">
      <c r="A6" s="4" t="s">
        <v>64</v>
      </c>
      <c r="B6" s="5" t="n">
        <v>0</v>
      </c>
    </row>
    <row r="7" spans="1:3">
      <c r="A7" s="4" t="s">
        <v>65</v>
      </c>
      <c r="B7" s="5" t="n">
        <v>0</v>
      </c>
    </row>
    <row r="8" spans="1:3">
      <c r="A8" s="4" t="s">
        <v>66</v>
      </c>
      <c r="B8" s="8" t="n">
        <v>0.001</v>
      </c>
      <c r="C8" s="8" t="n">
        <v>0.001</v>
      </c>
    </row>
    <row r="9" spans="1:3">
      <c r="A9" s="4" t="s">
        <v>67</v>
      </c>
      <c r="B9" s="5" t="n">
        <v>75000000</v>
      </c>
      <c r="C9" s="5" t="n">
        <v>38500000</v>
      </c>
    </row>
    <row r="10" spans="1:3">
      <c r="A10" s="4" t="s">
        <v>68</v>
      </c>
      <c r="B10" s="5" t="n">
        <v>14956068</v>
      </c>
      <c r="C10" s="5" t="n">
        <v>2620803</v>
      </c>
    </row>
    <row r="11" spans="1:3">
      <c r="A11" s="4" t="s">
        <v>69</v>
      </c>
      <c r="B11" s="5" t="n">
        <v>14956068</v>
      </c>
      <c r="C11" s="5" t="n">
        <v>2620803</v>
      </c>
    </row>
    <row r="12" spans="1:3">
      <c r="A12" s="4" t="s">
        <v>57</v>
      </c>
    </row>
    <row r="13" spans="1:3">
      <c r="A13" s="4" t="s">
        <v>70</v>
      </c>
      <c r="B13" s="8" t="n">
        <v>0.001</v>
      </c>
      <c r="C13" s="8" t="n">
        <v>0.001</v>
      </c>
    </row>
    <row r="14" spans="1:3">
      <c r="A14" s="4" t="s">
        <v>71</v>
      </c>
      <c r="B14" s="5" t="n">
        <v>0</v>
      </c>
      <c r="C14" s="5" t="n">
        <v>3092781</v>
      </c>
    </row>
    <row r="15" spans="1:3">
      <c r="A15" s="4" t="s">
        <v>72</v>
      </c>
      <c r="B15" s="5" t="n">
        <v>0</v>
      </c>
      <c r="C15" s="5" t="n">
        <v>3092781</v>
      </c>
    </row>
    <row r="16" spans="1:3">
      <c r="A16" s="4" t="s">
        <v>73</v>
      </c>
      <c r="B16" s="5" t="n">
        <v>0</v>
      </c>
      <c r="C16" s="5" t="n">
        <v>3092781</v>
      </c>
    </row>
    <row r="17" spans="1:3">
      <c r="A17" s="4" t="s">
        <v>74</v>
      </c>
      <c r="C17" s="7" t="n">
        <v>18138000</v>
      </c>
    </row>
    <row r="18" spans="1:3">
      <c r="A18" s="4" t="s">
        <v>58</v>
      </c>
    </row>
    <row r="19" spans="1:3">
      <c r="A19" s="4" t="s">
        <v>70</v>
      </c>
      <c r="B19" s="8" t="n">
        <v>0.001</v>
      </c>
      <c r="C19" s="8" t="n">
        <v>0.001</v>
      </c>
    </row>
    <row r="20" spans="1:3">
      <c r="A20" s="4" t="s">
        <v>71</v>
      </c>
      <c r="B20" s="5" t="n">
        <v>0</v>
      </c>
      <c r="C20" s="5" t="n">
        <v>5666667</v>
      </c>
    </row>
    <row r="21" spans="1:3">
      <c r="A21" s="4" t="s">
        <v>72</v>
      </c>
      <c r="B21" s="5" t="n">
        <v>0</v>
      </c>
      <c r="C21" s="5" t="n">
        <v>5666667</v>
      </c>
    </row>
    <row r="22" spans="1:3">
      <c r="A22" s="4" t="s">
        <v>73</v>
      </c>
      <c r="B22" s="5" t="n">
        <v>0</v>
      </c>
      <c r="C22" s="5" t="n">
        <v>5666667</v>
      </c>
    </row>
    <row r="23" spans="1:3">
      <c r="A23" s="4" t="s">
        <v>74</v>
      </c>
      <c r="C23" s="7" t="n">
        <v>83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238"/>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14"/>
    <col customWidth="1" max="5" min="5" width="37"/>
    <col customWidth="1" max="6" min="6" width="27"/>
    <col customWidth="1" max="7" min="7" width="36"/>
    <col customWidth="1" max="8" min="8" width="20"/>
    <col customWidth="1" max="9" min="9" width="37"/>
    <col customWidth="1" max="10" min="10" width="37"/>
    <col customWidth="1" max="11" min="11" width="30"/>
    <col customWidth="1" max="12" min="12" width="80"/>
    <col customWidth="1" max="13" min="13" width="37"/>
    <col customWidth="1" max="14" min="14" width="21"/>
    <col customWidth="1" max="15" min="15" width="80"/>
    <col customWidth="1" max="16" min="16" width="21"/>
    <col customWidth="1" max="17" min="17" width="19"/>
    <col customWidth="1" max="18" min="18" width="30"/>
  </cols>
  <sheetData>
    <row r="1" spans="1:18">
      <c r="A1" s="1" t="s">
        <v>370</v>
      </c>
      <c r="B1" s="2" t="s">
        <v>371</v>
      </c>
      <c r="C1" s="2" t="s">
        <v>372</v>
      </c>
      <c r="D1" s="2" t="s">
        <v>373</v>
      </c>
      <c r="E1" s="2" t="s">
        <v>374</v>
      </c>
      <c r="F1" s="2" t="s">
        <v>375</v>
      </c>
      <c r="G1" s="2" t="s">
        <v>376</v>
      </c>
      <c r="H1" s="2" t="s">
        <v>377</v>
      </c>
      <c r="I1" s="2" t="s">
        <v>374</v>
      </c>
      <c r="J1" s="2" t="s">
        <v>378</v>
      </c>
      <c r="K1" s="2" t="s">
        <v>379</v>
      </c>
      <c r="L1" s="2" t="s">
        <v>380</v>
      </c>
      <c r="M1" s="2" t="s">
        <v>374</v>
      </c>
      <c r="N1" s="2" t="s">
        <v>381</v>
      </c>
      <c r="O1" s="2" t="s">
        <v>380</v>
      </c>
      <c r="P1" s="2" t="s">
        <v>381</v>
      </c>
      <c r="Q1" s="2" t="s">
        <v>382</v>
      </c>
      <c r="R1" s="2" t="s">
        <v>383</v>
      </c>
    </row>
    <row r="2" spans="1:18">
      <c r="A2" s="3" t="s">
        <v>365</v>
      </c>
    </row>
    <row r="3" spans="1:18">
      <c r="A3" s="4" t="s">
        <v>384</v>
      </c>
      <c r="D3" s="11" t="n">
        <v>0.6</v>
      </c>
    </row>
    <row r="4" spans="1:18">
      <c r="A4" s="4" t="s">
        <v>385</v>
      </c>
      <c r="D4" s="4" t="s">
        <v>386</v>
      </c>
    </row>
    <row r="5" spans="1:18">
      <c r="A5" s="4" t="s">
        <v>67</v>
      </c>
      <c r="C5" s="5" t="n">
        <v>38500000</v>
      </c>
      <c r="G5" s="5" t="n">
        <v>75000000</v>
      </c>
      <c r="H5" s="5" t="n">
        <v>38500000</v>
      </c>
      <c r="L5" s="5" t="n">
        <v>75000000</v>
      </c>
      <c r="O5" s="5" t="n">
        <v>75000000</v>
      </c>
      <c r="R5" s="5" t="n">
        <v>38500000</v>
      </c>
    </row>
    <row r="6" spans="1:18">
      <c r="A6" s="4" t="s">
        <v>387</v>
      </c>
      <c r="G6" s="8" t="n">
        <v>0.001</v>
      </c>
      <c r="L6" s="8" t="n">
        <v>0.001</v>
      </c>
      <c r="O6" s="8" t="n">
        <v>0.001</v>
      </c>
      <c r="R6" s="8" t="n">
        <v>0.001</v>
      </c>
    </row>
    <row r="7" spans="1:18">
      <c r="A7" s="4" t="s">
        <v>388</v>
      </c>
      <c r="O7" s="5" t="n">
        <v>12335265</v>
      </c>
    </row>
    <row r="8" spans="1:18">
      <c r="A8" s="4" t="s">
        <v>389</v>
      </c>
      <c r="O8" s="5" t="n">
        <v>1580</v>
      </c>
    </row>
    <row r="9" spans="1:18">
      <c r="A9" s="4" t="s">
        <v>241</v>
      </c>
      <c r="O9" s="4" t="s">
        <v>242</v>
      </c>
    </row>
    <row r="10" spans="1:18">
      <c r="A10" s="4" t="s">
        <v>390</v>
      </c>
      <c r="O10" s="7" t="n">
        <v>8658000</v>
      </c>
    </row>
    <row r="11" spans="1:18">
      <c r="A11" s="4" t="s">
        <v>391</v>
      </c>
      <c r="L11" s="5" t="n">
        <v>1277157</v>
      </c>
      <c r="O11" s="5" t="n">
        <v>1277157</v>
      </c>
    </row>
    <row r="12" spans="1:18">
      <c r="A12" s="4" t="s">
        <v>392</v>
      </c>
      <c r="F12" s="7" t="n">
        <v>350000</v>
      </c>
    </row>
    <row r="13" spans="1:18">
      <c r="A13" s="4" t="s">
        <v>132</v>
      </c>
      <c r="F13" s="5" t="n">
        <v>7500</v>
      </c>
    </row>
    <row r="14" spans="1:18">
      <c r="A14" s="4" t="s">
        <v>393</v>
      </c>
      <c r="F14" s="7" t="n">
        <v>56000</v>
      </c>
      <c r="O14" s="7" t="n">
        <v>56000</v>
      </c>
    </row>
    <row r="15" spans="1:18">
      <c r="A15" s="4" t="s">
        <v>394</v>
      </c>
      <c r="L15" s="7" t="n">
        <v>1778000</v>
      </c>
      <c r="N15" s="7" t="n">
        <v>1481000</v>
      </c>
      <c r="O15" s="7" t="n">
        <v>1903000</v>
      </c>
      <c r="P15" s="7" t="n">
        <v>1522000</v>
      </c>
    </row>
    <row r="16" spans="1:18">
      <c r="A16" s="4" t="s">
        <v>395</v>
      </c>
      <c r="L16" s="4" t="s">
        <v>277</v>
      </c>
    </row>
    <row r="17" spans="1:18">
      <c r="A17" s="4" t="s">
        <v>396</v>
      </c>
    </row>
    <row r="18" spans="1:18">
      <c r="A18" s="3" t="s">
        <v>365</v>
      </c>
    </row>
    <row r="19" spans="1:18">
      <c r="A19" s="4" t="s">
        <v>388</v>
      </c>
      <c r="O19" s="5" t="n">
        <v>10121</v>
      </c>
    </row>
    <row r="20" spans="1:18">
      <c r="A20" s="4" t="s">
        <v>397</v>
      </c>
      <c r="L20" s="5" t="n">
        <v>10121</v>
      </c>
    </row>
    <row r="21" spans="1:18">
      <c r="A21" s="4" t="s">
        <v>100</v>
      </c>
    </row>
    <row r="22" spans="1:18">
      <c r="A22" s="3" t="s">
        <v>365</v>
      </c>
    </row>
    <row r="23" spans="1:18">
      <c r="A23" s="4" t="s">
        <v>388</v>
      </c>
      <c r="I23" s="5" t="n">
        <v>90000</v>
      </c>
    </row>
    <row r="24" spans="1:18">
      <c r="A24" s="4" t="s">
        <v>398</v>
      </c>
      <c r="I24" s="7" t="n">
        <v>2000000</v>
      </c>
    </row>
    <row r="25" spans="1:18">
      <c r="A25" s="4" t="s">
        <v>246</v>
      </c>
      <c r="O25" s="5" t="n">
        <v>590717</v>
      </c>
    </row>
    <row r="26" spans="1:18">
      <c r="A26" s="4" t="s">
        <v>361</v>
      </c>
    </row>
    <row r="27" spans="1:18">
      <c r="A27" s="3" t="s">
        <v>365</v>
      </c>
    </row>
    <row r="28" spans="1:18">
      <c r="A28" s="4" t="s">
        <v>390</v>
      </c>
      <c r="O28" s="7" t="n">
        <v>700000</v>
      </c>
    </row>
    <row r="29" spans="1:18">
      <c r="A29" s="4" t="s">
        <v>363</v>
      </c>
    </row>
    <row r="30" spans="1:18">
      <c r="A30" s="3" t="s">
        <v>365</v>
      </c>
    </row>
    <row r="31" spans="1:18">
      <c r="A31" s="4" t="s">
        <v>241</v>
      </c>
      <c r="J31" s="4" t="s">
        <v>242</v>
      </c>
    </row>
    <row r="32" spans="1:18">
      <c r="A32" s="4" t="s">
        <v>390</v>
      </c>
      <c r="J32" s="7" t="n">
        <v>700000</v>
      </c>
    </row>
    <row r="33" spans="1:18">
      <c r="A33" s="4" t="s">
        <v>399</v>
      </c>
      <c r="J33" s="5" t="n">
        <v>2</v>
      </c>
    </row>
    <row r="34" spans="1:18">
      <c r="A34" s="4" t="s">
        <v>254</v>
      </c>
    </row>
    <row r="35" spans="1:18">
      <c r="A35" s="3" t="s">
        <v>365</v>
      </c>
    </row>
    <row r="36" spans="1:18">
      <c r="A36" s="4" t="s">
        <v>388</v>
      </c>
      <c r="I36" s="5" t="n">
        <v>120000</v>
      </c>
    </row>
    <row r="37" spans="1:18">
      <c r="A37" s="4" t="s">
        <v>255</v>
      </c>
    </row>
    <row r="38" spans="1:18">
      <c r="A38" s="3" t="s">
        <v>365</v>
      </c>
    </row>
    <row r="39" spans="1:18">
      <c r="A39" s="4" t="s">
        <v>388</v>
      </c>
      <c r="M39" s="5" t="n">
        <v>180000</v>
      </c>
    </row>
    <row r="40" spans="1:18">
      <c r="A40" s="4" t="s">
        <v>398</v>
      </c>
      <c r="C40" s="7" t="n">
        <v>2000000</v>
      </c>
      <c r="I40" s="7" t="n">
        <v>2000000</v>
      </c>
      <c r="M40" s="7" t="n">
        <v>4000000</v>
      </c>
    </row>
    <row r="41" spans="1:18">
      <c r="A41" s="4" t="s">
        <v>246</v>
      </c>
      <c r="E41" s="5" t="n">
        <v>590717</v>
      </c>
    </row>
    <row r="42" spans="1:18">
      <c r="A42" s="4" t="s">
        <v>241</v>
      </c>
      <c r="C42" s="4" t="s">
        <v>259</v>
      </c>
    </row>
    <row r="43" spans="1:18">
      <c r="A43" s="4" t="s">
        <v>261</v>
      </c>
    </row>
    <row r="44" spans="1:18">
      <c r="A44" s="3" t="s">
        <v>365</v>
      </c>
    </row>
    <row r="45" spans="1:18">
      <c r="A45" s="4" t="s">
        <v>246</v>
      </c>
      <c r="B45" s="5" t="n">
        <v>1523746</v>
      </c>
      <c r="K45" s="5" t="n">
        <v>1523746</v>
      </c>
      <c r="O45" s="5" t="n">
        <v>1523746</v>
      </c>
    </row>
    <row r="46" spans="1:18">
      <c r="A46" s="4" t="s">
        <v>241</v>
      </c>
      <c r="K46" s="4" t="s">
        <v>250</v>
      </c>
    </row>
    <row r="47" spans="1:18">
      <c r="A47" s="4" t="s">
        <v>400</v>
      </c>
      <c r="K47" s="10" t="n">
        <v>13.6088</v>
      </c>
    </row>
    <row r="48" spans="1:18">
      <c r="A48" s="4" t="s">
        <v>401</v>
      </c>
    </row>
    <row r="49" spans="1:18">
      <c r="A49" s="3" t="s">
        <v>365</v>
      </c>
    </row>
    <row r="50" spans="1:18">
      <c r="A50" s="4" t="s">
        <v>241</v>
      </c>
      <c r="O50" s="4" t="s">
        <v>242</v>
      </c>
    </row>
    <row r="51" spans="1:18">
      <c r="A51" s="4" t="s">
        <v>390</v>
      </c>
      <c r="O51" s="7" t="n">
        <v>700000</v>
      </c>
    </row>
    <row r="52" spans="1:18">
      <c r="A52" s="4" t="s">
        <v>402</v>
      </c>
    </row>
    <row r="53" spans="1:18">
      <c r="A53" s="3" t="s">
        <v>365</v>
      </c>
    </row>
    <row r="54" spans="1:18">
      <c r="A54" s="4" t="s">
        <v>241</v>
      </c>
      <c r="J54" s="4" t="s">
        <v>242</v>
      </c>
    </row>
    <row r="55" spans="1:18">
      <c r="A55" s="4" t="s">
        <v>399</v>
      </c>
      <c r="J55" s="5" t="n">
        <v>700000</v>
      </c>
      <c r="O55" s="5" t="n">
        <v>1277157</v>
      </c>
    </row>
    <row r="56" spans="1:18">
      <c r="A56" s="4" t="s">
        <v>391</v>
      </c>
      <c r="L56" s="5" t="n">
        <v>1277157</v>
      </c>
      <c r="O56" s="5" t="n">
        <v>1277157</v>
      </c>
    </row>
    <row r="57" spans="1:18">
      <c r="A57" s="4" t="s">
        <v>262</v>
      </c>
    </row>
    <row r="58" spans="1:18">
      <c r="A58" s="3" t="s">
        <v>365</v>
      </c>
    </row>
    <row r="59" spans="1:18">
      <c r="A59" s="4" t="s">
        <v>263</v>
      </c>
      <c r="B59" s="5" t="n">
        <v>2150335</v>
      </c>
      <c r="E59" s="5" t="n">
        <v>2150335</v>
      </c>
      <c r="I59" s="5" t="n">
        <v>2150335</v>
      </c>
      <c r="L59" s="5" t="n">
        <v>2150335</v>
      </c>
      <c r="M59" s="5" t="n">
        <v>2150335</v>
      </c>
      <c r="O59" s="5" t="n">
        <v>2150335</v>
      </c>
    </row>
    <row r="60" spans="1:18">
      <c r="A60" s="4" t="s">
        <v>330</v>
      </c>
    </row>
    <row r="61" spans="1:18">
      <c r="A61" s="3" t="s">
        <v>365</v>
      </c>
    </row>
    <row r="62" spans="1:18">
      <c r="A62" s="4" t="s">
        <v>388</v>
      </c>
      <c r="G62" s="5" t="n">
        <v>90000</v>
      </c>
    </row>
    <row r="63" spans="1:18">
      <c r="A63" s="4" t="s">
        <v>398</v>
      </c>
      <c r="G63" s="7" t="n">
        <v>4000000</v>
      </c>
    </row>
    <row r="64" spans="1:18">
      <c r="A64" s="4" t="s">
        <v>57</v>
      </c>
    </row>
    <row r="65" spans="1:18">
      <c r="A65" s="3" t="s">
        <v>365</v>
      </c>
    </row>
    <row r="66" spans="1:18">
      <c r="A66" s="4" t="s">
        <v>246</v>
      </c>
      <c r="B66" s="5" t="n">
        <v>2309135</v>
      </c>
      <c r="O66" s="5" t="n">
        <v>2309135</v>
      </c>
    </row>
    <row r="67" spans="1:18">
      <c r="A67" s="4" t="s">
        <v>58</v>
      </c>
    </row>
    <row r="68" spans="1:18">
      <c r="A68" s="3" t="s">
        <v>365</v>
      </c>
    </row>
    <row r="69" spans="1:18">
      <c r="A69" s="4" t="s">
        <v>246</v>
      </c>
      <c r="B69" s="5" t="n">
        <v>2922798</v>
      </c>
      <c r="O69" s="5" t="n">
        <v>2922798</v>
      </c>
    </row>
    <row r="70" spans="1:18">
      <c r="A70" s="4" t="s">
        <v>403</v>
      </c>
    </row>
    <row r="71" spans="1:18">
      <c r="A71" s="3" t="s">
        <v>365</v>
      </c>
    </row>
    <row r="72" spans="1:18">
      <c r="A72" s="4" t="s">
        <v>400</v>
      </c>
      <c r="L72" s="10" t="n">
        <v>13.7323</v>
      </c>
      <c r="O72" s="10" t="n">
        <v>13.7323</v>
      </c>
    </row>
    <row r="73" spans="1:18">
      <c r="A73" s="4" t="s">
        <v>404</v>
      </c>
    </row>
    <row r="74" spans="1:18">
      <c r="A74" s="3" t="s">
        <v>365</v>
      </c>
    </row>
    <row r="75" spans="1:18">
      <c r="A75" s="4" t="s">
        <v>400</v>
      </c>
      <c r="J75" s="10" t="n">
        <v>13.7323</v>
      </c>
    </row>
    <row r="76" spans="1:18">
      <c r="A76" s="4" t="s">
        <v>405</v>
      </c>
    </row>
    <row r="77" spans="1:18">
      <c r="A77" s="3" t="s">
        <v>365</v>
      </c>
    </row>
    <row r="78" spans="1:18">
      <c r="A78" s="4" t="s">
        <v>400</v>
      </c>
      <c r="E78" s="10" t="n">
        <v>13.6088</v>
      </c>
      <c r="I78" s="10" t="n">
        <v>13.6088</v>
      </c>
      <c r="M78" s="10" t="n">
        <v>13.6088</v>
      </c>
    </row>
    <row r="79" spans="1:18">
      <c r="A79" s="4" t="s">
        <v>406</v>
      </c>
    </row>
    <row r="80" spans="1:18">
      <c r="A80" s="3" t="s">
        <v>365</v>
      </c>
    </row>
    <row r="81" spans="1:18">
      <c r="A81" s="4" t="s">
        <v>400</v>
      </c>
      <c r="L81" s="12" t="n">
        <v>13.7323</v>
      </c>
      <c r="O81" s="12" t="n">
        <v>13.7323</v>
      </c>
    </row>
    <row r="82" spans="1:18">
      <c r="A82" s="4" t="s">
        <v>407</v>
      </c>
    </row>
    <row r="83" spans="1:18">
      <c r="A83" s="3" t="s">
        <v>365</v>
      </c>
    </row>
    <row r="84" spans="1:18">
      <c r="A84" s="4" t="s">
        <v>400</v>
      </c>
      <c r="J84" s="12" t="n">
        <v>13.7323</v>
      </c>
    </row>
    <row r="85" spans="1:18">
      <c r="A85" s="4" t="s">
        <v>408</v>
      </c>
    </row>
    <row r="86" spans="1:18">
      <c r="A86" s="3" t="s">
        <v>365</v>
      </c>
    </row>
    <row r="87" spans="1:18">
      <c r="A87" s="4" t="s">
        <v>400</v>
      </c>
      <c r="E87" s="12" t="n">
        <v>13.7323</v>
      </c>
      <c r="I87" s="12" t="n">
        <v>13.7323</v>
      </c>
      <c r="M87" s="12" t="n">
        <v>13.7323</v>
      </c>
    </row>
    <row r="88" spans="1:18">
      <c r="A88" s="4" t="s">
        <v>409</v>
      </c>
    </row>
    <row r="89" spans="1:18">
      <c r="A89" s="3" t="s">
        <v>365</v>
      </c>
    </row>
    <row r="90" spans="1:18">
      <c r="A90" s="4" t="s">
        <v>400</v>
      </c>
      <c r="L90" s="12" t="n">
        <v>8.083299999999999</v>
      </c>
      <c r="O90" s="12" t="n">
        <v>8.083299999999999</v>
      </c>
    </row>
    <row r="91" spans="1:18">
      <c r="A91" s="4" t="s">
        <v>410</v>
      </c>
    </row>
    <row r="92" spans="1:18">
      <c r="A92" s="3" t="s">
        <v>365</v>
      </c>
    </row>
    <row r="93" spans="1:18">
      <c r="A93" s="4" t="s">
        <v>400</v>
      </c>
      <c r="J93" s="12" t="n">
        <v>8.083299999999999</v>
      </c>
    </row>
    <row r="94" spans="1:18">
      <c r="A94" s="4" t="s">
        <v>411</v>
      </c>
    </row>
    <row r="95" spans="1:18">
      <c r="A95" s="3" t="s">
        <v>365</v>
      </c>
    </row>
    <row r="96" spans="1:18">
      <c r="A96" s="4" t="s">
        <v>400</v>
      </c>
      <c r="L96" s="10" t="n">
        <v>8.083299999999999</v>
      </c>
      <c r="O96" s="10" t="n">
        <v>8.083299999999999</v>
      </c>
    </row>
    <row r="97" spans="1:18">
      <c r="A97" s="4" t="s">
        <v>412</v>
      </c>
    </row>
    <row r="98" spans="1:18">
      <c r="A98" s="3" t="s">
        <v>365</v>
      </c>
    </row>
    <row r="99" spans="1:18">
      <c r="A99" s="4" t="s">
        <v>400</v>
      </c>
      <c r="J99" s="10" t="n">
        <v>8.083299999999999</v>
      </c>
    </row>
    <row r="100" spans="1:18">
      <c r="A100" s="4" t="s">
        <v>413</v>
      </c>
    </row>
    <row r="101" spans="1:18">
      <c r="A101" s="3" t="s">
        <v>365</v>
      </c>
    </row>
    <row r="102" spans="1:18">
      <c r="A102" s="4" t="s">
        <v>400</v>
      </c>
      <c r="E102" s="12" t="n">
        <v>13.3028</v>
      </c>
      <c r="I102" s="10" t="n">
        <v>13.3028</v>
      </c>
      <c r="M102" s="12" t="n">
        <v>13.3028</v>
      </c>
    </row>
    <row r="103" spans="1:18">
      <c r="A103" s="4" t="s">
        <v>99</v>
      </c>
    </row>
    <row r="104" spans="1:18">
      <c r="A104" s="3" t="s">
        <v>365</v>
      </c>
    </row>
    <row r="105" spans="1:18">
      <c r="A105" s="4" t="s">
        <v>388</v>
      </c>
      <c r="B105" s="5" t="n">
        <v>2500000</v>
      </c>
      <c r="O105" s="5" t="n">
        <v>2500000</v>
      </c>
    </row>
    <row r="106" spans="1:18">
      <c r="A106" s="4" t="s">
        <v>241</v>
      </c>
      <c r="B106" s="4" t="s">
        <v>250</v>
      </c>
      <c r="I106" s="4" t="s">
        <v>250</v>
      </c>
    </row>
    <row r="107" spans="1:18">
      <c r="A107" s="4" t="s">
        <v>400</v>
      </c>
      <c r="E107" s="10" t="n">
        <v>13.6088</v>
      </c>
      <c r="I107" s="10" t="n">
        <v>13.6088</v>
      </c>
      <c r="M107" s="10" t="n">
        <v>13.6088</v>
      </c>
    </row>
    <row r="108" spans="1:18">
      <c r="A108" s="4" t="s">
        <v>391</v>
      </c>
      <c r="B108" s="5" t="n">
        <v>809400</v>
      </c>
      <c r="E108" s="5" t="n">
        <v>809400</v>
      </c>
      <c r="I108" s="5" t="n">
        <v>809400</v>
      </c>
      <c r="M108" s="5" t="n">
        <v>809400</v>
      </c>
    </row>
    <row r="109" spans="1:18">
      <c r="A109" s="4" t="s">
        <v>414</v>
      </c>
      <c r="I109" s="4" t="s">
        <v>415</v>
      </c>
    </row>
    <row r="110" spans="1:18">
      <c r="A110" s="4" t="s">
        <v>276</v>
      </c>
      <c r="B110" s="4" t="s">
        <v>277</v>
      </c>
      <c r="I110" s="4" t="s">
        <v>277</v>
      </c>
    </row>
    <row r="111" spans="1:18">
      <c r="A111" s="4" t="s">
        <v>416</v>
      </c>
    </row>
    <row r="112" spans="1:18">
      <c r="A112" s="3" t="s">
        <v>365</v>
      </c>
    </row>
    <row r="113" spans="1:18">
      <c r="A113" s="4" t="s">
        <v>326</v>
      </c>
      <c r="B113" s="4" t="s">
        <v>327</v>
      </c>
      <c r="I113" s="4" t="s">
        <v>327</v>
      </c>
    </row>
    <row r="114" spans="1:18">
      <c r="A114" s="4" t="s">
        <v>417</v>
      </c>
    </row>
    <row r="115" spans="1:18">
      <c r="A115" s="3" t="s">
        <v>365</v>
      </c>
    </row>
    <row r="116" spans="1:18">
      <c r="A116" s="4" t="s">
        <v>326</v>
      </c>
      <c r="B116" s="4" t="s">
        <v>327</v>
      </c>
    </row>
    <row r="117" spans="1:18">
      <c r="A117" s="4" t="s">
        <v>418</v>
      </c>
    </row>
    <row r="118" spans="1:18">
      <c r="A118" s="3" t="s">
        <v>365</v>
      </c>
    </row>
    <row r="119" spans="1:18">
      <c r="A119" s="4" t="s">
        <v>391</v>
      </c>
      <c r="B119" s="5" t="n">
        <v>154311</v>
      </c>
      <c r="E119" s="5" t="n">
        <v>154311</v>
      </c>
      <c r="I119" s="5" t="n">
        <v>154311</v>
      </c>
      <c r="M119" s="5" t="n">
        <v>154311</v>
      </c>
    </row>
    <row r="120" spans="1:18">
      <c r="A120" s="4" t="s">
        <v>419</v>
      </c>
    </row>
    <row r="121" spans="1:18">
      <c r="A121" s="3" t="s">
        <v>365</v>
      </c>
    </row>
    <row r="122" spans="1:18">
      <c r="A122" s="4" t="s">
        <v>400</v>
      </c>
      <c r="E122" s="10" t="n">
        <v>13.6088</v>
      </c>
      <c r="I122" s="10" t="n">
        <v>13.6088</v>
      </c>
      <c r="M122" s="10" t="n">
        <v>13.6088</v>
      </c>
    </row>
    <row r="123" spans="1:18">
      <c r="A123" s="4" t="s">
        <v>420</v>
      </c>
    </row>
    <row r="124" spans="1:18">
      <c r="A124" s="3" t="s">
        <v>365</v>
      </c>
    </row>
    <row r="125" spans="1:18">
      <c r="A125" s="4" t="s">
        <v>241</v>
      </c>
      <c r="B125" s="4" t="s">
        <v>250</v>
      </c>
      <c r="G125" s="4" t="s">
        <v>250</v>
      </c>
    </row>
    <row r="126" spans="1:18">
      <c r="A126" s="4" t="s">
        <v>400</v>
      </c>
      <c r="B126" s="10" t="n">
        <v>13.6088</v>
      </c>
    </row>
    <row r="127" spans="1:18">
      <c r="A127" s="4" t="s">
        <v>391</v>
      </c>
      <c r="B127" s="5" t="n">
        <v>809400</v>
      </c>
      <c r="G127" s="5" t="n">
        <v>809400</v>
      </c>
    </row>
    <row r="128" spans="1:18">
      <c r="A128" s="4" t="s">
        <v>276</v>
      </c>
      <c r="B128" s="4" t="s">
        <v>277</v>
      </c>
      <c r="G128" s="4" t="s">
        <v>277</v>
      </c>
    </row>
    <row r="129" spans="1:18">
      <c r="A129" s="4" t="s">
        <v>421</v>
      </c>
    </row>
    <row r="130" spans="1:18">
      <c r="A130" s="3" t="s">
        <v>365</v>
      </c>
    </row>
    <row r="131" spans="1:18">
      <c r="A131" s="4" t="s">
        <v>326</v>
      </c>
      <c r="B131" s="4" t="s">
        <v>327</v>
      </c>
    </row>
    <row r="132" spans="1:18">
      <c r="A132" s="4" t="s">
        <v>422</v>
      </c>
    </row>
    <row r="133" spans="1:18">
      <c r="A133" s="3" t="s">
        <v>365</v>
      </c>
    </row>
    <row r="134" spans="1:18">
      <c r="A134" s="4" t="s">
        <v>400</v>
      </c>
      <c r="E134" s="10" t="n">
        <v>13.6088</v>
      </c>
      <c r="I134" s="10" t="n">
        <v>13.6088</v>
      </c>
      <c r="M134" s="10" t="n">
        <v>13.6088</v>
      </c>
    </row>
    <row r="135" spans="1:18">
      <c r="A135" s="4" t="s">
        <v>423</v>
      </c>
    </row>
    <row r="136" spans="1:18">
      <c r="A136" s="3" t="s">
        <v>365</v>
      </c>
    </row>
    <row r="137" spans="1:18">
      <c r="A137" s="4" t="s">
        <v>391</v>
      </c>
      <c r="B137" s="5" t="n">
        <v>51437</v>
      </c>
      <c r="E137" s="5" t="n">
        <v>51437</v>
      </c>
      <c r="I137" s="5" t="n">
        <v>51437</v>
      </c>
      <c r="M137" s="5" t="n">
        <v>51437</v>
      </c>
    </row>
    <row r="138" spans="1:18">
      <c r="A138" s="4" t="s">
        <v>424</v>
      </c>
    </row>
    <row r="139" spans="1:18">
      <c r="A139" s="3" t="s">
        <v>365</v>
      </c>
    </row>
    <row r="140" spans="1:18">
      <c r="A140" s="4" t="s">
        <v>131</v>
      </c>
      <c r="O140" s="5" t="n">
        <v>17333</v>
      </c>
    </row>
    <row r="141" spans="1:18">
      <c r="A141" s="4" t="s">
        <v>329</v>
      </c>
    </row>
    <row r="142" spans="1:18">
      <c r="A142" s="3" t="s">
        <v>365</v>
      </c>
    </row>
    <row r="143" spans="1:18">
      <c r="A143" s="4" t="s">
        <v>391</v>
      </c>
      <c r="L143" s="5" t="n">
        <v>313446</v>
      </c>
      <c r="O143" s="5" t="n">
        <v>313446</v>
      </c>
    </row>
    <row r="144" spans="1:18">
      <c r="A144" s="4" t="s">
        <v>330</v>
      </c>
    </row>
    <row r="145" spans="1:18">
      <c r="A145" s="3" t="s">
        <v>365</v>
      </c>
    </row>
    <row r="146" spans="1:18">
      <c r="A146" s="4" t="s">
        <v>241</v>
      </c>
      <c r="B146" s="4" t="s">
        <v>259</v>
      </c>
      <c r="O146" s="4" t="s">
        <v>259</v>
      </c>
    </row>
    <row r="147" spans="1:18">
      <c r="A147" s="4" t="s">
        <v>400</v>
      </c>
      <c r="B147" s="10" t="n">
        <v>13.6088</v>
      </c>
      <c r="L147" s="10" t="n">
        <v>13.6088</v>
      </c>
      <c r="O147" s="10" t="n">
        <v>13.6088</v>
      </c>
    </row>
    <row r="148" spans="1:18">
      <c r="A148" s="4" t="s">
        <v>391</v>
      </c>
      <c r="B148" s="5" t="n">
        <v>313446</v>
      </c>
      <c r="L148" s="5" t="n">
        <v>313446</v>
      </c>
      <c r="O148" s="5" t="n">
        <v>313446</v>
      </c>
    </row>
    <row r="149" spans="1:18">
      <c r="A149" s="4" t="s">
        <v>425</v>
      </c>
    </row>
    <row r="150" spans="1:18">
      <c r="A150" s="3" t="s">
        <v>365</v>
      </c>
    </row>
    <row r="151" spans="1:18">
      <c r="A151" s="4" t="s">
        <v>131</v>
      </c>
      <c r="O151" s="5" t="n">
        <v>9500</v>
      </c>
    </row>
    <row r="152" spans="1:18">
      <c r="A152" s="4" t="s">
        <v>389</v>
      </c>
      <c r="O152" s="5" t="n">
        <v>1580</v>
      </c>
    </row>
    <row r="153" spans="1:18">
      <c r="A153" s="4" t="s">
        <v>426</v>
      </c>
      <c r="C153" s="5" t="n">
        <v>900000</v>
      </c>
      <c r="H153" s="5" t="n">
        <v>900000</v>
      </c>
    </row>
    <row r="154" spans="1:18">
      <c r="A154" s="4" t="s">
        <v>427</v>
      </c>
      <c r="C154" s="5" t="n">
        <v>4450585</v>
      </c>
      <c r="H154" s="5" t="n">
        <v>4450585</v>
      </c>
    </row>
    <row r="155" spans="1:18">
      <c r="A155" s="4" t="s">
        <v>428</v>
      </c>
      <c r="O155" s="5" t="n">
        <v>3801158</v>
      </c>
    </row>
    <row r="156" spans="1:18">
      <c r="A156" s="4" t="s">
        <v>429</v>
      </c>
      <c r="O156" s="7" t="n">
        <v>15</v>
      </c>
    </row>
    <row r="157" spans="1:18">
      <c r="A157" s="4" t="s">
        <v>429</v>
      </c>
      <c r="O157" s="9" t="n">
        <v>1.93</v>
      </c>
    </row>
    <row r="158" spans="1:18">
      <c r="A158" s="4" t="s">
        <v>430</v>
      </c>
      <c r="L158" s="7" t="n">
        <v>33114000</v>
      </c>
      <c r="O158" s="7" t="n">
        <v>33114000</v>
      </c>
    </row>
    <row r="159" spans="1:18">
      <c r="A159" s="4" t="s">
        <v>431</v>
      </c>
    </row>
    <row r="160" spans="1:18">
      <c r="A160" s="3" t="s">
        <v>365</v>
      </c>
    </row>
    <row r="161" spans="1:18">
      <c r="A161" s="4" t="s">
        <v>428</v>
      </c>
      <c r="L161" s="5" t="n">
        <v>666702</v>
      </c>
    </row>
    <row r="162" spans="1:18">
      <c r="A162" s="4" t="s">
        <v>429</v>
      </c>
      <c r="L162" s="7" t="n">
        <v>15</v>
      </c>
    </row>
    <row r="163" spans="1:18">
      <c r="A163" s="4" t="s">
        <v>432</v>
      </c>
      <c r="L163" s="4" t="s">
        <v>242</v>
      </c>
    </row>
    <row r="164" spans="1:18">
      <c r="A164" s="4" t="s">
        <v>433</v>
      </c>
    </row>
    <row r="165" spans="1:18">
      <c r="A165" s="3" t="s">
        <v>365</v>
      </c>
    </row>
    <row r="166" spans="1:18">
      <c r="A166" s="4" t="s">
        <v>426</v>
      </c>
      <c r="C166" s="5" t="n">
        <v>2000000</v>
      </c>
      <c r="H166" s="5" t="n">
        <v>2000000</v>
      </c>
    </row>
    <row r="167" spans="1:18">
      <c r="A167" s="4" t="s">
        <v>434</v>
      </c>
      <c r="H167" s="4" t="s">
        <v>435</v>
      </c>
    </row>
    <row r="168" spans="1:18">
      <c r="A168" s="4" t="s">
        <v>436</v>
      </c>
    </row>
    <row r="169" spans="1:18">
      <c r="A169" s="3" t="s">
        <v>365</v>
      </c>
    </row>
    <row r="170" spans="1:18">
      <c r="A170" s="4" t="s">
        <v>427</v>
      </c>
      <c r="C170" s="5" t="n">
        <v>750000</v>
      </c>
      <c r="H170" s="5" t="n">
        <v>750000</v>
      </c>
    </row>
    <row r="171" spans="1:18">
      <c r="A171" s="4" t="s">
        <v>437</v>
      </c>
    </row>
    <row r="172" spans="1:18">
      <c r="A172" s="3" t="s">
        <v>365</v>
      </c>
    </row>
    <row r="173" spans="1:18">
      <c r="A173" s="4" t="s">
        <v>426</v>
      </c>
      <c r="C173" s="5" t="n">
        <v>1000000</v>
      </c>
      <c r="H173" s="5" t="n">
        <v>1000000</v>
      </c>
    </row>
    <row r="174" spans="1:18">
      <c r="A174" s="4" t="s">
        <v>434</v>
      </c>
      <c r="H174" s="4" t="s">
        <v>438</v>
      </c>
    </row>
    <row r="175" spans="1:18">
      <c r="A175" s="4" t="s">
        <v>439</v>
      </c>
      <c r="H175" s="5" t="n">
        <v>1000</v>
      </c>
    </row>
    <row r="176" spans="1:18">
      <c r="A176" s="4" t="s">
        <v>397</v>
      </c>
      <c r="O176" s="5" t="n">
        <v>0</v>
      </c>
    </row>
    <row r="177" spans="1:18">
      <c r="A177" s="4" t="s">
        <v>440</v>
      </c>
    </row>
    <row r="178" spans="1:18">
      <c r="A178" s="3" t="s">
        <v>365</v>
      </c>
    </row>
    <row r="179" spans="1:18">
      <c r="A179" s="4" t="s">
        <v>427</v>
      </c>
      <c r="C179" s="5" t="n">
        <v>250000</v>
      </c>
      <c r="H179" s="5" t="n">
        <v>250000</v>
      </c>
    </row>
    <row r="180" spans="1:18">
      <c r="A180" s="4" t="s">
        <v>441</v>
      </c>
    </row>
    <row r="181" spans="1:18">
      <c r="A181" s="3" t="s">
        <v>365</v>
      </c>
    </row>
    <row r="182" spans="1:18">
      <c r="A182" s="4" t="s">
        <v>442</v>
      </c>
      <c r="H182" s="4" t="s">
        <v>443</v>
      </c>
    </row>
    <row r="183" spans="1:18">
      <c r="A183" s="4" t="s">
        <v>328</v>
      </c>
    </row>
    <row r="184" spans="1:18">
      <c r="A184" s="3" t="s">
        <v>365</v>
      </c>
    </row>
    <row r="185" spans="1:18">
      <c r="A185" s="4" t="s">
        <v>388</v>
      </c>
      <c r="I185" s="5" t="n">
        <v>120000</v>
      </c>
    </row>
    <row r="186" spans="1:18">
      <c r="A186" s="4" t="s">
        <v>444</v>
      </c>
    </row>
    <row r="187" spans="1:18">
      <c r="A187" s="3" t="s">
        <v>365</v>
      </c>
    </row>
    <row r="188" spans="1:18">
      <c r="A188" s="4" t="s">
        <v>388</v>
      </c>
      <c r="I188" s="5" t="n">
        <v>120000</v>
      </c>
    </row>
    <row r="189" spans="1:18">
      <c r="A189" s="4" t="s">
        <v>241</v>
      </c>
      <c r="M189" s="4" t="s">
        <v>259</v>
      </c>
    </row>
    <row r="190" spans="1:18">
      <c r="A190" s="4" t="s">
        <v>445</v>
      </c>
    </row>
    <row r="191" spans="1:18">
      <c r="A191" s="3" t="s">
        <v>365</v>
      </c>
    </row>
    <row r="192" spans="1:18">
      <c r="A192" s="4" t="s">
        <v>398</v>
      </c>
      <c r="B192" s="7" t="n">
        <v>4000000</v>
      </c>
    </row>
    <row r="193" spans="1:18">
      <c r="A193" s="4" t="s">
        <v>246</v>
      </c>
      <c r="B193" s="5" t="n">
        <v>590717</v>
      </c>
    </row>
    <row r="194" spans="1:18">
      <c r="A194" s="4" t="s">
        <v>390</v>
      </c>
      <c r="B194" s="7" t="n">
        <v>1770000</v>
      </c>
    </row>
    <row r="195" spans="1:18">
      <c r="A195" s="4" t="s">
        <v>391</v>
      </c>
      <c r="B195" s="5" t="n">
        <v>313446</v>
      </c>
      <c r="Q195" s="5" t="n">
        <v>240000</v>
      </c>
    </row>
    <row r="196" spans="1:18">
      <c r="A196" s="4" t="s">
        <v>446</v>
      </c>
    </row>
    <row r="197" spans="1:18">
      <c r="A197" s="3" t="s">
        <v>365</v>
      </c>
    </row>
    <row r="198" spans="1:18">
      <c r="A198" s="4" t="s">
        <v>398</v>
      </c>
      <c r="C198" s="7" t="n">
        <v>2000000</v>
      </c>
      <c r="G198" s="7" t="n">
        <v>4000000</v>
      </c>
      <c r="I198" s="7" t="n">
        <v>2000000</v>
      </c>
    </row>
    <row r="199" spans="1:18">
      <c r="A199" s="4" t="s">
        <v>447</v>
      </c>
    </row>
    <row r="200" spans="1:18">
      <c r="A200" s="3" t="s">
        <v>365</v>
      </c>
    </row>
    <row r="201" spans="1:18">
      <c r="A201" s="4" t="s">
        <v>400</v>
      </c>
      <c r="B201" s="10" t="n">
        <v>13.6088</v>
      </c>
    </row>
    <row r="202" spans="1:18">
      <c r="A202" s="4" t="s">
        <v>448</v>
      </c>
    </row>
    <row r="203" spans="1:18">
      <c r="A203" s="3" t="s">
        <v>365</v>
      </c>
    </row>
    <row r="204" spans="1:18">
      <c r="A204" s="4" t="s">
        <v>394</v>
      </c>
      <c r="L204" s="7" t="n">
        <v>375000</v>
      </c>
      <c r="N204" s="5" t="n">
        <v>28000</v>
      </c>
      <c r="O204" s="7" t="n">
        <v>451000</v>
      </c>
      <c r="P204" s="5" t="n">
        <v>48000</v>
      </c>
    </row>
    <row r="205" spans="1:18">
      <c r="A205" s="4" t="s">
        <v>449</v>
      </c>
    </row>
    <row r="206" spans="1:18">
      <c r="A206" s="3" t="s">
        <v>365</v>
      </c>
    </row>
    <row r="207" spans="1:18">
      <c r="A207" s="4" t="s">
        <v>432</v>
      </c>
      <c r="O207" s="4" t="s">
        <v>242</v>
      </c>
    </row>
    <row r="208" spans="1:18">
      <c r="A208" s="4" t="s">
        <v>450</v>
      </c>
      <c r="O208" s="5" t="n">
        <v>52433</v>
      </c>
    </row>
    <row r="209" spans="1:18">
      <c r="A209" s="4" t="s">
        <v>451</v>
      </c>
      <c r="L209" s="5" t="n">
        <v>1088000</v>
      </c>
      <c r="O209" s="7" t="n">
        <v>1088000</v>
      </c>
    </row>
    <row r="210" spans="1:18">
      <c r="A210" s="4" t="s">
        <v>452</v>
      </c>
      <c r="O210" s="4" t="s">
        <v>453</v>
      </c>
    </row>
    <row r="211" spans="1:18">
      <c r="A211" s="4" t="s">
        <v>299</v>
      </c>
    </row>
    <row r="212" spans="1:18">
      <c r="A212" s="3" t="s">
        <v>365</v>
      </c>
    </row>
    <row r="213" spans="1:18">
      <c r="A213" s="4" t="s">
        <v>394</v>
      </c>
      <c r="L213" s="7" t="n">
        <v>1278000</v>
      </c>
      <c r="N213" s="7" t="n">
        <v>1453000</v>
      </c>
      <c r="O213" s="7" t="n">
        <v>1327000</v>
      </c>
      <c r="P213" s="7" t="n">
        <v>1474000</v>
      </c>
    </row>
    <row r="214" spans="1:18">
      <c r="A214" s="4" t="s">
        <v>454</v>
      </c>
    </row>
    <row r="215" spans="1:18">
      <c r="A215" s="3" t="s">
        <v>365</v>
      </c>
    </row>
    <row r="216" spans="1:18">
      <c r="A216" s="4" t="s">
        <v>432</v>
      </c>
      <c r="O216" s="4" t="s">
        <v>242</v>
      </c>
    </row>
    <row r="217" spans="1:18">
      <c r="A217" s="4" t="s">
        <v>452</v>
      </c>
      <c r="O217" s="4" t="s">
        <v>455</v>
      </c>
    </row>
    <row r="218" spans="1:18">
      <c r="A218" s="4" t="s">
        <v>456</v>
      </c>
      <c r="O218" s="4" t="s">
        <v>259</v>
      </c>
    </row>
    <row r="219" spans="1:18">
      <c r="A219" s="4" t="s">
        <v>457</v>
      </c>
    </row>
    <row r="220" spans="1:18">
      <c r="A220" s="3" t="s">
        <v>365</v>
      </c>
    </row>
    <row r="221" spans="1:18">
      <c r="A221" s="4" t="s">
        <v>426</v>
      </c>
      <c r="L221" s="5" t="n">
        <v>1964424</v>
      </c>
      <c r="O221" s="5" t="n">
        <v>1964424</v>
      </c>
    </row>
    <row r="222" spans="1:18">
      <c r="A222" s="4" t="s">
        <v>450</v>
      </c>
      <c r="L222" s="5" t="n">
        <v>35576</v>
      </c>
    </row>
    <row r="223" spans="1:18">
      <c r="A223" s="4" t="s">
        <v>429</v>
      </c>
      <c r="L223" s="9" t="n">
        <v>14.76</v>
      </c>
    </row>
    <row r="224" spans="1:18">
      <c r="A224" s="4" t="s">
        <v>458</v>
      </c>
    </row>
    <row r="225" spans="1:18">
      <c r="A225" s="3" t="s">
        <v>365</v>
      </c>
    </row>
    <row r="226" spans="1:18">
      <c r="A226" s="4" t="s">
        <v>428</v>
      </c>
      <c r="L226" s="5" t="n">
        <v>2089638</v>
      </c>
      <c r="O226" s="5" t="n">
        <v>2089638</v>
      </c>
    </row>
    <row r="227" spans="1:18">
      <c r="A227" s="4" t="s">
        <v>429</v>
      </c>
      <c r="L227" s="7" t="n">
        <v>15</v>
      </c>
    </row>
    <row r="228" spans="1:18">
      <c r="A228" s="4" t="s">
        <v>432</v>
      </c>
      <c r="I228" s="4" t="s">
        <v>459</v>
      </c>
      <c r="L228" s="4" t="s">
        <v>459</v>
      </c>
    </row>
    <row r="229" spans="1:18">
      <c r="A229" s="4" t="s">
        <v>434</v>
      </c>
      <c r="I229" s="4" t="s">
        <v>460</v>
      </c>
    </row>
    <row r="230" spans="1:18">
      <c r="A230" s="4" t="s">
        <v>461</v>
      </c>
    </row>
    <row r="231" spans="1:18">
      <c r="A231" s="3" t="s">
        <v>365</v>
      </c>
    </row>
    <row r="232" spans="1:18">
      <c r="A232" s="4" t="s">
        <v>428</v>
      </c>
      <c r="L232" s="5" t="n">
        <v>1044818</v>
      </c>
      <c r="O232" s="5" t="n">
        <v>1044818</v>
      </c>
    </row>
    <row r="233" spans="1:18">
      <c r="A233" s="4" t="s">
        <v>429</v>
      </c>
      <c r="L233" s="7" t="n">
        <v>15</v>
      </c>
    </row>
    <row r="234" spans="1:18">
      <c r="A234" s="4" t="s">
        <v>432</v>
      </c>
      <c r="I234" s="4" t="s">
        <v>250</v>
      </c>
      <c r="L234" s="4" t="s">
        <v>250</v>
      </c>
    </row>
    <row r="235" spans="1:18">
      <c r="A235" s="4" t="s">
        <v>462</v>
      </c>
      <c r="L235" s="4" t="s">
        <v>463</v>
      </c>
      <c r="O235" s="4" t="s">
        <v>464</v>
      </c>
    </row>
    <row r="236" spans="1:18">
      <c r="A236" s="4" t="s">
        <v>465</v>
      </c>
      <c r="E236" s="7" t="n">
        <v>400000000</v>
      </c>
      <c r="I236" s="7" t="n">
        <v>400000000</v>
      </c>
      <c r="L236" s="7" t="n">
        <v>400000000</v>
      </c>
      <c r="M236" s="7" t="n">
        <v>400000000</v>
      </c>
      <c r="O236" s="7" t="n">
        <v>400000000</v>
      </c>
    </row>
    <row r="237" spans="1:18">
      <c r="A237" s="4" t="s">
        <v>466</v>
      </c>
      <c r="I237" s="4" t="s">
        <v>467</v>
      </c>
      <c r="L237" s="4" t="s">
        <v>467</v>
      </c>
    </row>
    <row r="238" spans="1:18">
      <c r="A238" s="4" t="s">
        <v>434</v>
      </c>
      <c r="I238" s="4" t="s">
        <v>4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6</v>
      </c>
      <c r="D1" s="2" t="s">
        <v>1</v>
      </c>
    </row>
    <row r="2" spans="1:5">
      <c r="B2" s="2" t="s">
        <v>2</v>
      </c>
      <c r="C2" s="2" t="s">
        <v>77</v>
      </c>
      <c r="D2" s="2" t="s">
        <v>2</v>
      </c>
      <c r="E2" s="2" t="s">
        <v>77</v>
      </c>
    </row>
    <row r="3" spans="1:5">
      <c r="A3" s="3" t="s">
        <v>470</v>
      </c>
    </row>
    <row r="4" spans="1:5">
      <c r="A4" s="4" t="s">
        <v>139</v>
      </c>
      <c r="B4" s="7" t="n">
        <v>1778</v>
      </c>
      <c r="C4" s="7" t="n">
        <v>1481</v>
      </c>
      <c r="D4" s="7" t="n">
        <v>1903</v>
      </c>
      <c r="E4" s="7" t="n">
        <v>1522</v>
      </c>
    </row>
    <row r="5" spans="1:5">
      <c r="A5" s="4" t="s">
        <v>471</v>
      </c>
    </row>
    <row r="6" spans="1:5">
      <c r="A6" s="3" t="s">
        <v>470</v>
      </c>
    </row>
    <row r="7" spans="1:5">
      <c r="A7" s="4" t="s">
        <v>139</v>
      </c>
      <c r="B7" s="5" t="n">
        <v>116</v>
      </c>
      <c r="C7" s="5" t="n">
        <v>24</v>
      </c>
      <c r="D7" s="5" t="n">
        <v>155</v>
      </c>
      <c r="E7" s="5" t="n">
        <v>48</v>
      </c>
    </row>
    <row r="8" spans="1:5">
      <c r="A8" s="4" t="s">
        <v>472</v>
      </c>
    </row>
    <row r="9" spans="1:5">
      <c r="A9" s="3" t="s">
        <v>470</v>
      </c>
    </row>
    <row r="10" spans="1:5">
      <c r="A10" s="4" t="s">
        <v>139</v>
      </c>
      <c r="B10" s="5" t="n">
        <v>92</v>
      </c>
      <c r="C10" s="5" t="n">
        <v>6</v>
      </c>
      <c r="D10" s="5" t="n">
        <v>104</v>
      </c>
      <c r="E10" s="5" t="n">
        <v>12</v>
      </c>
    </row>
    <row r="11" spans="1:5">
      <c r="A11" s="4" t="s">
        <v>473</v>
      </c>
    </row>
    <row r="12" spans="1:5">
      <c r="A12" s="3" t="s">
        <v>470</v>
      </c>
    </row>
    <row r="13" spans="1:5">
      <c r="A13" s="4" t="s">
        <v>139</v>
      </c>
      <c r="B13" s="5" t="n">
        <v>1570</v>
      </c>
      <c r="C13" s="5" t="n">
        <v>1451</v>
      </c>
      <c r="D13" s="5" t="n">
        <v>1644</v>
      </c>
      <c r="E13" s="5" t="n">
        <v>1462</v>
      </c>
    </row>
    <row r="14" spans="1:5">
      <c r="A14" s="4" t="s">
        <v>448</v>
      </c>
    </row>
    <row r="15" spans="1:5">
      <c r="A15" s="3" t="s">
        <v>470</v>
      </c>
    </row>
    <row r="16" spans="1:5">
      <c r="A16" s="4" t="s">
        <v>139</v>
      </c>
      <c r="B16" s="5" t="n">
        <v>375</v>
      </c>
      <c r="C16" s="5" t="n">
        <v>28</v>
      </c>
      <c r="D16" s="5" t="n">
        <v>451</v>
      </c>
      <c r="E16" s="5" t="n">
        <v>48</v>
      </c>
    </row>
    <row r="17" spans="1:5">
      <c r="A17" s="4" t="s">
        <v>474</v>
      </c>
    </row>
    <row r="18" spans="1:5">
      <c r="A18" s="3" t="s">
        <v>470</v>
      </c>
    </row>
    <row r="19" spans="1:5">
      <c r="A19" s="4" t="s">
        <v>139</v>
      </c>
      <c r="B19" s="5" t="n">
        <v>125</v>
      </c>
      <c r="D19" s="5" t="n">
        <v>125</v>
      </c>
    </row>
    <row r="20" spans="1:5">
      <c r="A20" s="4" t="s">
        <v>299</v>
      </c>
    </row>
    <row r="21" spans="1:5">
      <c r="A21" s="3" t="s">
        <v>470</v>
      </c>
    </row>
    <row r="22" spans="1:5">
      <c r="A22" s="4" t="s">
        <v>139</v>
      </c>
      <c r="B22" s="7" t="n">
        <v>1278</v>
      </c>
      <c r="C22" s="7" t="n">
        <v>1453</v>
      </c>
      <c r="D22" s="7" t="n">
        <v>1327</v>
      </c>
      <c r="E22" s="7" t="n">
        <v>14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208886</v>
      </c>
    </row>
    <row r="5" spans="1:2">
      <c r="A5" s="4" t="s">
        <v>479</v>
      </c>
      <c r="B5" s="5" t="n">
        <v>52433</v>
      </c>
    </row>
    <row r="6" spans="1:2">
      <c r="A6" s="4" t="s">
        <v>480</v>
      </c>
      <c r="B6" s="5" t="n">
        <v>-18100</v>
      </c>
    </row>
    <row r="7" spans="1:2">
      <c r="A7" s="4" t="s">
        <v>481</v>
      </c>
      <c r="B7" s="5" t="n">
        <v>-62313</v>
      </c>
    </row>
    <row r="8" spans="1:2">
      <c r="A8" s="4" t="s">
        <v>482</v>
      </c>
      <c r="B8" s="5" t="n">
        <v>180906</v>
      </c>
    </row>
    <row r="9" spans="1:2">
      <c r="A9" s="4" t="s">
        <v>483</v>
      </c>
      <c r="B9" s="9" t="n">
        <v>4.8</v>
      </c>
    </row>
    <row r="10" spans="1:2">
      <c r="A10" s="4" t="s">
        <v>484</v>
      </c>
      <c r="B10" s="13" t="n">
        <v>14.79</v>
      </c>
    </row>
    <row r="11" spans="1:2">
      <c r="A11" s="4" t="s">
        <v>485</v>
      </c>
      <c r="B11" s="13" t="n">
        <v>10.03</v>
      </c>
    </row>
    <row r="12" spans="1:2">
      <c r="A12" s="4" t="s">
        <v>486</v>
      </c>
      <c r="B12" s="13" t="n">
        <v>8.16</v>
      </c>
    </row>
    <row r="13" spans="1:2">
      <c r="A13" s="4" t="s">
        <v>487</v>
      </c>
      <c r="B13" s="9" t="n">
        <v>6.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5"/>
  </cols>
  <sheetData>
    <row r="1" spans="1:2">
      <c r="A1" s="1" t="s">
        <v>488</v>
      </c>
      <c r="B1" s="2" t="s">
        <v>1</v>
      </c>
    </row>
    <row r="2" spans="1:2">
      <c r="B2" s="2" t="s">
        <v>2</v>
      </c>
    </row>
    <row r="3" spans="1:2">
      <c r="A3" s="3" t="s">
        <v>477</v>
      </c>
    </row>
    <row r="4" spans="1:2">
      <c r="A4" s="4" t="s">
        <v>489</v>
      </c>
      <c r="B4" s="4" t="s">
        <v>490</v>
      </c>
    </row>
    <row r="5" spans="1:2">
      <c r="A5" s="4" t="s">
        <v>491</v>
      </c>
      <c r="B5" s="4" t="s">
        <v>492</v>
      </c>
    </row>
    <row r="6" spans="1:2">
      <c r="A6" s="4" t="s">
        <v>493</v>
      </c>
      <c r="B6" s="4" t="s">
        <v>494</v>
      </c>
    </row>
    <row r="7" spans="1:2">
      <c r="A7" s="4" t="s">
        <v>495</v>
      </c>
      <c r="B7" s="4" t="s">
        <v>311</v>
      </c>
    </row>
    <row r="8" spans="1:2">
      <c r="A8" s="4" t="s">
        <v>496</v>
      </c>
    </row>
    <row r="9" spans="1:2">
      <c r="A9" s="3" t="s">
        <v>477</v>
      </c>
    </row>
    <row r="10" spans="1:2">
      <c r="A10" s="4" t="s">
        <v>497</v>
      </c>
      <c r="B10" s="4" t="s">
        <v>498</v>
      </c>
    </row>
    <row r="11" spans="1:2">
      <c r="A11" s="4" t="s">
        <v>495</v>
      </c>
      <c r="B11" s="4" t="s">
        <v>311</v>
      </c>
    </row>
    <row r="12" spans="1:2">
      <c r="A12" s="4" t="s">
        <v>499</v>
      </c>
    </row>
    <row r="13" spans="1:2">
      <c r="A13" s="3" t="s">
        <v>477</v>
      </c>
    </row>
    <row r="14" spans="1:2">
      <c r="A14" s="4" t="s">
        <v>497</v>
      </c>
      <c r="B14" s="4" t="s">
        <v>500</v>
      </c>
    </row>
    <row r="15" spans="1:2">
      <c r="A15" s="4" t="s">
        <v>495</v>
      </c>
      <c r="B1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1</v>
      </c>
      <c r="B1" s="2" t="s">
        <v>1</v>
      </c>
      <c r="C1" s="2" t="s">
        <v>502</v>
      </c>
    </row>
    <row r="2" spans="1:3">
      <c r="B2" s="2" t="s">
        <v>380</v>
      </c>
      <c r="C2" s="2" t="s">
        <v>503</v>
      </c>
    </row>
    <row r="3" spans="1:3">
      <c r="A3" s="3" t="s">
        <v>477</v>
      </c>
    </row>
    <row r="4" spans="1:3">
      <c r="A4" s="4" t="s">
        <v>504</v>
      </c>
      <c r="B4" s="5" t="n">
        <v>-1580</v>
      </c>
    </row>
    <row r="5" spans="1:3">
      <c r="A5" s="4" t="s">
        <v>425</v>
      </c>
    </row>
    <row r="6" spans="1:3">
      <c r="A6" s="3" t="s">
        <v>477</v>
      </c>
    </row>
    <row r="7" spans="1:3">
      <c r="A7" s="4" t="s">
        <v>505</v>
      </c>
      <c r="B7" s="5" t="n">
        <v>680434</v>
      </c>
    </row>
    <row r="8" spans="1:3">
      <c r="A8" s="4" t="s">
        <v>428</v>
      </c>
      <c r="B8" s="5" t="n">
        <v>3801158</v>
      </c>
    </row>
    <row r="9" spans="1:3">
      <c r="A9" s="4" t="s">
        <v>504</v>
      </c>
      <c r="B9" s="5" t="n">
        <v>-1580</v>
      </c>
    </row>
    <row r="10" spans="1:3">
      <c r="A10" s="4" t="s">
        <v>506</v>
      </c>
      <c r="B10" s="5" t="n">
        <v>-48905</v>
      </c>
    </row>
    <row r="11" spans="1:3">
      <c r="A11" s="4" t="s">
        <v>507</v>
      </c>
      <c r="B11" s="5" t="n">
        <v>4431107</v>
      </c>
      <c r="C11" s="5" t="n">
        <v>680434</v>
      </c>
    </row>
    <row r="12" spans="1:3">
      <c r="A12" s="4" t="s">
        <v>508</v>
      </c>
      <c r="B12" s="5" t="n">
        <v>350716</v>
      </c>
    </row>
    <row r="13" spans="1:3">
      <c r="A13" s="4" t="s">
        <v>509</v>
      </c>
      <c r="B13" s="9" t="n">
        <v>2.27</v>
      </c>
    </row>
    <row r="14" spans="1:3">
      <c r="A14" s="4" t="s">
        <v>510</v>
      </c>
      <c r="B14" s="5" t="n">
        <v>15</v>
      </c>
    </row>
    <row r="15" spans="1:3">
      <c r="A15" s="4" t="s">
        <v>511</v>
      </c>
      <c r="B15" s="13" t="n">
        <v>1.93</v>
      </c>
    </row>
    <row r="16" spans="1:3">
      <c r="A16" s="4" t="s">
        <v>512</v>
      </c>
      <c r="B16" s="13" t="n">
        <v>2.88</v>
      </c>
    </row>
    <row r="17" spans="1:3">
      <c r="A17" s="4" t="s">
        <v>513</v>
      </c>
      <c r="B17" s="9" t="n">
        <v>13.17</v>
      </c>
      <c r="C17" s="9" t="n">
        <v>2.27</v>
      </c>
    </row>
    <row r="18" spans="1:3">
      <c r="A18" s="4" t="s">
        <v>514</v>
      </c>
      <c r="B18" s="4" t="s">
        <v>515</v>
      </c>
      <c r="C18" s="4" t="s">
        <v>516</v>
      </c>
    </row>
    <row r="19" spans="1:3">
      <c r="A19" s="4" t="s">
        <v>517</v>
      </c>
      <c r="B19" s="7" t="n">
        <v>5972</v>
      </c>
      <c r="C19" s="7" t="n">
        <v>30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26"/>
    <col customWidth="1" max="6" min="6" width="37"/>
    <col customWidth="1" max="7" min="7" width="37"/>
    <col customWidth="1" max="8" min="8" width="37"/>
    <col customWidth="1" max="9" min="9" width="37"/>
    <col customWidth="1" max="10" min="10" width="80"/>
    <col customWidth="1" max="11" min="11" width="21"/>
    <col customWidth="1" max="12" min="12" width="80"/>
    <col customWidth="1" max="13" min="13" width="21"/>
    <col customWidth="1" max="14" min="14" width="19"/>
    <col customWidth="1" max="15" min="15" width="21"/>
  </cols>
  <sheetData>
    <row r="1" spans="1:15">
      <c r="A1" s="1" t="s">
        <v>518</v>
      </c>
      <c r="B1" s="2" t="s">
        <v>371</v>
      </c>
      <c r="C1" s="2" t="s">
        <v>519</v>
      </c>
      <c r="D1" s="2" t="s">
        <v>374</v>
      </c>
      <c r="E1" s="2" t="s">
        <v>520</v>
      </c>
      <c r="F1" s="2" t="s">
        <v>374</v>
      </c>
      <c r="G1" s="2" t="s">
        <v>378</v>
      </c>
      <c r="H1" s="2" t="s">
        <v>521</v>
      </c>
      <c r="I1" s="2" t="s">
        <v>380</v>
      </c>
      <c r="J1" s="2" t="s">
        <v>374</v>
      </c>
      <c r="K1" s="2" t="s">
        <v>381</v>
      </c>
      <c r="L1" s="2" t="s">
        <v>522</v>
      </c>
      <c r="M1" s="2" t="s">
        <v>381</v>
      </c>
      <c r="N1" s="2" t="s">
        <v>382</v>
      </c>
      <c r="O1" s="2" t="s">
        <v>357</v>
      </c>
    </row>
    <row r="2" spans="1:15">
      <c r="A2" s="3" t="s">
        <v>523</v>
      </c>
    </row>
    <row r="3" spans="1:15">
      <c r="A3" s="4" t="s">
        <v>241</v>
      </c>
      <c r="L3" s="4" t="s">
        <v>242</v>
      </c>
    </row>
    <row r="4" spans="1:15">
      <c r="A4" s="4" t="s">
        <v>239</v>
      </c>
      <c r="L4" s="7" t="n">
        <v>29263000</v>
      </c>
    </row>
    <row r="5" spans="1:15">
      <c r="A5" s="4" t="s">
        <v>399</v>
      </c>
      <c r="L5" s="7" t="n">
        <v>8658000</v>
      </c>
    </row>
    <row r="6" spans="1:15">
      <c r="A6" s="4" t="s">
        <v>524</v>
      </c>
      <c r="I6" s="5" t="n">
        <v>1277157</v>
      </c>
      <c r="L6" s="5" t="n">
        <v>1277157</v>
      </c>
    </row>
    <row r="7" spans="1:15">
      <c r="A7" s="4" t="s">
        <v>525</v>
      </c>
      <c r="L7" s="5" t="n">
        <v>12335265</v>
      </c>
    </row>
    <row r="8" spans="1:15">
      <c r="A8" s="4" t="s">
        <v>99</v>
      </c>
    </row>
    <row r="9" spans="1:15">
      <c r="A9" s="3" t="s">
        <v>523</v>
      </c>
    </row>
    <row r="10" spans="1:15">
      <c r="A10" s="4" t="s">
        <v>400</v>
      </c>
      <c r="D10" s="10" t="n">
        <v>13.6088</v>
      </c>
      <c r="F10" s="10" t="n">
        <v>13.6088</v>
      </c>
      <c r="J10" s="10" t="n">
        <v>13.6088</v>
      </c>
    </row>
    <row r="11" spans="1:15">
      <c r="A11" s="4" t="s">
        <v>241</v>
      </c>
      <c r="B11" s="4" t="s">
        <v>250</v>
      </c>
      <c r="F11" s="4" t="s">
        <v>250</v>
      </c>
    </row>
    <row r="12" spans="1:15">
      <c r="A12" s="4" t="s">
        <v>524</v>
      </c>
      <c r="B12" s="5" t="n">
        <v>809400</v>
      </c>
      <c r="D12" s="5" t="n">
        <v>809400</v>
      </c>
      <c r="F12" s="5" t="n">
        <v>809400</v>
      </c>
      <c r="J12" s="5" t="n">
        <v>809400</v>
      </c>
    </row>
    <row r="13" spans="1:15">
      <c r="A13" s="4" t="s">
        <v>276</v>
      </c>
      <c r="B13" s="4" t="s">
        <v>277</v>
      </c>
      <c r="F13" s="4" t="s">
        <v>277</v>
      </c>
    </row>
    <row r="14" spans="1:15">
      <c r="A14" s="4" t="s">
        <v>323</v>
      </c>
      <c r="L14" s="4" t="s">
        <v>324</v>
      </c>
    </row>
    <row r="15" spans="1:15">
      <c r="A15" s="4" t="s">
        <v>525</v>
      </c>
      <c r="B15" s="5" t="n">
        <v>2500000</v>
      </c>
      <c r="L15" s="5" t="n">
        <v>2500000</v>
      </c>
    </row>
    <row r="16" spans="1:15">
      <c r="A16" s="4" t="s">
        <v>423</v>
      </c>
    </row>
    <row r="17" spans="1:15">
      <c r="A17" s="3" t="s">
        <v>523</v>
      </c>
    </row>
    <row r="18" spans="1:15">
      <c r="A18" s="4" t="s">
        <v>524</v>
      </c>
      <c r="B18" s="5" t="n">
        <v>51437</v>
      </c>
      <c r="D18" s="5" t="n">
        <v>51437</v>
      </c>
      <c r="F18" s="5" t="n">
        <v>51437</v>
      </c>
      <c r="J18" s="5" t="n">
        <v>51437</v>
      </c>
    </row>
    <row r="19" spans="1:15">
      <c r="A19" s="4" t="s">
        <v>325</v>
      </c>
    </row>
    <row r="20" spans="1:15">
      <c r="A20" s="3" t="s">
        <v>523</v>
      </c>
    </row>
    <row r="21" spans="1:15">
      <c r="A21" s="4" t="s">
        <v>326</v>
      </c>
      <c r="B21" s="4" t="s">
        <v>327</v>
      </c>
      <c r="F21" s="4" t="s">
        <v>327</v>
      </c>
    </row>
    <row r="22" spans="1:15">
      <c r="A22" s="4" t="s">
        <v>252</v>
      </c>
    </row>
    <row r="23" spans="1:15">
      <c r="A23" s="3" t="s">
        <v>523</v>
      </c>
    </row>
    <row r="24" spans="1:15">
      <c r="A24" s="4" t="s">
        <v>524</v>
      </c>
      <c r="B24" s="5" t="n">
        <v>154311</v>
      </c>
      <c r="D24" s="5" t="n">
        <v>154311</v>
      </c>
      <c r="F24" s="5" t="n">
        <v>154311</v>
      </c>
      <c r="J24" s="5" t="n">
        <v>154311</v>
      </c>
    </row>
    <row r="25" spans="1:15">
      <c r="A25" s="4" t="s">
        <v>361</v>
      </c>
    </row>
    <row r="26" spans="1:15">
      <c r="A26" s="3" t="s">
        <v>523</v>
      </c>
    </row>
    <row r="27" spans="1:15">
      <c r="A27" s="4" t="s">
        <v>256</v>
      </c>
      <c r="O27" s="7" t="n">
        <v>10000000</v>
      </c>
    </row>
    <row r="28" spans="1:15">
      <c r="A28" s="4" t="s">
        <v>399</v>
      </c>
      <c r="L28" s="7" t="n">
        <v>700000</v>
      </c>
    </row>
    <row r="29" spans="1:15">
      <c r="A29" s="4" t="s">
        <v>526</v>
      </c>
    </row>
    <row r="30" spans="1:15">
      <c r="A30" s="3" t="s">
        <v>523</v>
      </c>
    </row>
    <row r="31" spans="1:15">
      <c r="A31" s="4" t="s">
        <v>400</v>
      </c>
      <c r="I31" s="10" t="n">
        <v>8.083299999999999</v>
      </c>
      <c r="L31" s="10" t="n">
        <v>8.083299999999999</v>
      </c>
    </row>
    <row r="32" spans="1:15">
      <c r="A32" s="4" t="s">
        <v>527</v>
      </c>
    </row>
    <row r="33" spans="1:15">
      <c r="A33" s="3" t="s">
        <v>523</v>
      </c>
    </row>
    <row r="34" spans="1:15">
      <c r="A34" s="4" t="s">
        <v>400</v>
      </c>
      <c r="I34" s="12" t="n">
        <v>13.7323</v>
      </c>
      <c r="L34" s="10" t="n">
        <v>13.7323</v>
      </c>
    </row>
    <row r="35" spans="1:15">
      <c r="A35" s="4" t="s">
        <v>363</v>
      </c>
    </row>
    <row r="36" spans="1:15">
      <c r="A36" s="3" t="s">
        <v>523</v>
      </c>
    </row>
    <row r="37" spans="1:15">
      <c r="A37" s="4" t="s">
        <v>256</v>
      </c>
      <c r="O37" s="5" t="n">
        <v>10000000</v>
      </c>
    </row>
    <row r="38" spans="1:15">
      <c r="A38" s="4" t="s">
        <v>241</v>
      </c>
      <c r="G38" s="4" t="s">
        <v>242</v>
      </c>
    </row>
    <row r="39" spans="1:15">
      <c r="A39" s="4" t="s">
        <v>399</v>
      </c>
      <c r="G39" s="7" t="n">
        <v>700000</v>
      </c>
    </row>
    <row r="40" spans="1:15">
      <c r="A40" s="4" t="s">
        <v>528</v>
      </c>
      <c r="G40" s="5" t="n">
        <v>2</v>
      </c>
    </row>
    <row r="41" spans="1:15">
      <c r="A41" s="4" t="s">
        <v>529</v>
      </c>
    </row>
    <row r="42" spans="1:15">
      <c r="A42" s="3" t="s">
        <v>523</v>
      </c>
    </row>
    <row r="43" spans="1:15">
      <c r="A43" s="4" t="s">
        <v>400</v>
      </c>
      <c r="G43" s="10" t="n">
        <v>8.083299999999999</v>
      </c>
    </row>
    <row r="44" spans="1:15">
      <c r="A44" s="4" t="s">
        <v>530</v>
      </c>
    </row>
    <row r="45" spans="1:15">
      <c r="A45" s="3" t="s">
        <v>523</v>
      </c>
    </row>
    <row r="46" spans="1:15">
      <c r="A46" s="4" t="s">
        <v>400</v>
      </c>
      <c r="G46" s="10" t="n">
        <v>13.7323</v>
      </c>
    </row>
    <row r="47" spans="1:15">
      <c r="A47" s="4" t="s">
        <v>100</v>
      </c>
    </row>
    <row r="48" spans="1:15">
      <c r="A48" s="3" t="s">
        <v>523</v>
      </c>
    </row>
    <row r="49" spans="1:15">
      <c r="A49" s="4" t="s">
        <v>257</v>
      </c>
      <c r="F49" s="7" t="n">
        <v>2000000</v>
      </c>
    </row>
    <row r="50" spans="1:15">
      <c r="A50" s="4" t="s">
        <v>531</v>
      </c>
      <c r="L50" s="5" t="n">
        <v>590717</v>
      </c>
    </row>
    <row r="51" spans="1:15">
      <c r="A51" s="4" t="s">
        <v>525</v>
      </c>
      <c r="F51" s="5" t="n">
        <v>90000</v>
      </c>
    </row>
    <row r="52" spans="1:15">
      <c r="A52" s="4" t="s">
        <v>532</v>
      </c>
    </row>
    <row r="53" spans="1:15">
      <c r="A53" s="3" t="s">
        <v>523</v>
      </c>
    </row>
    <row r="54" spans="1:15">
      <c r="A54" s="4" t="s">
        <v>400</v>
      </c>
      <c r="D54" s="10" t="n">
        <v>13.6088</v>
      </c>
      <c r="F54" s="10" t="n">
        <v>13.6088</v>
      </c>
      <c r="J54" s="10" t="n">
        <v>13.6088</v>
      </c>
    </row>
    <row r="55" spans="1:15">
      <c r="A55" s="4" t="s">
        <v>254</v>
      </c>
    </row>
    <row r="56" spans="1:15">
      <c r="A56" s="3" t="s">
        <v>523</v>
      </c>
    </row>
    <row r="57" spans="1:15">
      <c r="A57" s="4" t="s">
        <v>525</v>
      </c>
      <c r="F57" s="5" t="n">
        <v>120000</v>
      </c>
    </row>
    <row r="58" spans="1:15">
      <c r="A58" s="4" t="s">
        <v>260</v>
      </c>
    </row>
    <row r="59" spans="1:15">
      <c r="A59" s="3" t="s">
        <v>523</v>
      </c>
    </row>
    <row r="60" spans="1:15">
      <c r="A60" s="4" t="s">
        <v>400</v>
      </c>
      <c r="B60" s="10" t="n">
        <v>13.6088</v>
      </c>
    </row>
    <row r="61" spans="1:15">
      <c r="A61" s="4" t="s">
        <v>241</v>
      </c>
      <c r="B61" s="4" t="s">
        <v>250</v>
      </c>
      <c r="E61" s="4" t="s">
        <v>250</v>
      </c>
    </row>
    <row r="62" spans="1:15">
      <c r="A62" s="4" t="s">
        <v>524</v>
      </c>
      <c r="B62" s="5" t="n">
        <v>809400</v>
      </c>
      <c r="E62" s="5" t="n">
        <v>809400</v>
      </c>
    </row>
    <row r="63" spans="1:15">
      <c r="A63" s="4" t="s">
        <v>276</v>
      </c>
      <c r="B63" s="4" t="s">
        <v>277</v>
      </c>
      <c r="E63" s="4" t="s">
        <v>277</v>
      </c>
    </row>
    <row r="64" spans="1:15">
      <c r="A64" s="4" t="s">
        <v>323</v>
      </c>
      <c r="L64" s="4" t="s">
        <v>341</v>
      </c>
    </row>
    <row r="65" spans="1:15">
      <c r="A65" s="4" t="s">
        <v>342</v>
      </c>
    </row>
    <row r="66" spans="1:15">
      <c r="A66" s="3" t="s">
        <v>523</v>
      </c>
    </row>
    <row r="67" spans="1:15">
      <c r="A67" s="4" t="s">
        <v>326</v>
      </c>
      <c r="B67" s="4" t="s">
        <v>327</v>
      </c>
    </row>
    <row r="68" spans="1:15">
      <c r="A68" s="4" t="s">
        <v>261</v>
      </c>
    </row>
    <row r="69" spans="1:15">
      <c r="A69" s="3" t="s">
        <v>523</v>
      </c>
    </row>
    <row r="70" spans="1:15">
      <c r="A70" s="4" t="s">
        <v>256</v>
      </c>
      <c r="B70" s="7" t="n">
        <v>20000000</v>
      </c>
      <c r="H70" s="7" t="n">
        <v>20000000</v>
      </c>
    </row>
    <row r="71" spans="1:15">
      <c r="A71" s="4" t="s">
        <v>533</v>
      </c>
      <c r="H71" s="4" t="s">
        <v>534</v>
      </c>
    </row>
    <row r="72" spans="1:15">
      <c r="A72" s="4" t="s">
        <v>531</v>
      </c>
      <c r="B72" s="5" t="n">
        <v>1523746</v>
      </c>
      <c r="H72" s="5" t="n">
        <v>1523746</v>
      </c>
      <c r="L72" s="5" t="n">
        <v>1523746</v>
      </c>
    </row>
    <row r="73" spans="1:15">
      <c r="A73" s="4" t="s">
        <v>400</v>
      </c>
      <c r="H73" s="10" t="n">
        <v>13.6088</v>
      </c>
    </row>
    <row r="74" spans="1:15">
      <c r="A74" s="4" t="s">
        <v>241</v>
      </c>
      <c r="H74" s="4" t="s">
        <v>250</v>
      </c>
    </row>
    <row r="75" spans="1:15">
      <c r="A75" s="4" t="s">
        <v>535</v>
      </c>
      <c r="B75" s="10" t="n">
        <v>13.6088</v>
      </c>
    </row>
    <row r="76" spans="1:15">
      <c r="A76" s="4" t="s">
        <v>536</v>
      </c>
    </row>
    <row r="77" spans="1:15">
      <c r="A77" s="3" t="s">
        <v>523</v>
      </c>
    </row>
    <row r="78" spans="1:15">
      <c r="A78" s="4" t="s">
        <v>400</v>
      </c>
      <c r="D78" s="10" t="n">
        <v>13.6088</v>
      </c>
      <c r="F78" s="10" t="n">
        <v>13.6088</v>
      </c>
      <c r="J78" s="10" t="n">
        <v>13.6088</v>
      </c>
    </row>
    <row r="79" spans="1:15">
      <c r="A79" s="4" t="s">
        <v>401</v>
      </c>
    </row>
    <row r="80" spans="1:15">
      <c r="A80" s="3" t="s">
        <v>523</v>
      </c>
    </row>
    <row r="81" spans="1:15">
      <c r="A81" s="4" t="s">
        <v>256</v>
      </c>
      <c r="H81" s="7" t="n">
        <v>10000000</v>
      </c>
    </row>
    <row r="82" spans="1:15">
      <c r="A82" s="4" t="s">
        <v>241</v>
      </c>
      <c r="L82" s="4" t="s">
        <v>242</v>
      </c>
    </row>
    <row r="83" spans="1:15">
      <c r="A83" s="4" t="s">
        <v>399</v>
      </c>
      <c r="L83" s="7" t="n">
        <v>700000</v>
      </c>
    </row>
    <row r="84" spans="1:15">
      <c r="A84" s="4" t="s">
        <v>537</v>
      </c>
    </row>
    <row r="85" spans="1:15">
      <c r="A85" s="3" t="s">
        <v>523</v>
      </c>
    </row>
    <row r="86" spans="1:15">
      <c r="A86" s="4" t="s">
        <v>400</v>
      </c>
      <c r="I86" s="12" t="n">
        <v>8.083299999999999</v>
      </c>
      <c r="L86" s="10" t="n">
        <v>8.083299999999999</v>
      </c>
    </row>
    <row r="87" spans="1:15">
      <c r="A87" s="4" t="s">
        <v>538</v>
      </c>
    </row>
    <row r="88" spans="1:15">
      <c r="A88" s="3" t="s">
        <v>523</v>
      </c>
    </row>
    <row r="89" spans="1:15">
      <c r="A89" s="4" t="s">
        <v>400</v>
      </c>
      <c r="I89" s="10" t="n">
        <v>13.7323</v>
      </c>
      <c r="L89" s="10" t="n">
        <v>13.7323</v>
      </c>
    </row>
    <row r="90" spans="1:15">
      <c r="A90" s="4" t="s">
        <v>402</v>
      </c>
    </row>
    <row r="91" spans="1:15">
      <c r="A91" s="3" t="s">
        <v>523</v>
      </c>
    </row>
    <row r="92" spans="1:15">
      <c r="A92" s="4" t="s">
        <v>256</v>
      </c>
      <c r="H92" s="7" t="n">
        <v>10000000</v>
      </c>
    </row>
    <row r="93" spans="1:15">
      <c r="A93" s="4" t="s">
        <v>241</v>
      </c>
      <c r="G93" s="4" t="s">
        <v>242</v>
      </c>
    </row>
    <row r="94" spans="1:15">
      <c r="A94" s="4" t="s">
        <v>528</v>
      </c>
      <c r="G94" s="5" t="n">
        <v>700000</v>
      </c>
      <c r="L94" s="5" t="n">
        <v>1277157</v>
      </c>
    </row>
    <row r="95" spans="1:15">
      <c r="A95" s="4" t="s">
        <v>524</v>
      </c>
      <c r="I95" s="5" t="n">
        <v>1277157</v>
      </c>
      <c r="L95" s="5" t="n">
        <v>1277157</v>
      </c>
    </row>
    <row r="96" spans="1:15">
      <c r="A96" s="4" t="s">
        <v>539</v>
      </c>
    </row>
    <row r="97" spans="1:15">
      <c r="A97" s="3" t="s">
        <v>523</v>
      </c>
    </row>
    <row r="98" spans="1:15">
      <c r="A98" s="4" t="s">
        <v>400</v>
      </c>
      <c r="G98" s="10" t="n">
        <v>8.083299999999999</v>
      </c>
    </row>
    <row r="99" spans="1:15">
      <c r="A99" s="4" t="s">
        <v>540</v>
      </c>
    </row>
    <row r="100" spans="1:15">
      <c r="A100" s="3" t="s">
        <v>523</v>
      </c>
    </row>
    <row r="101" spans="1:15">
      <c r="A101" s="4" t="s">
        <v>400</v>
      </c>
      <c r="G101" s="10" t="n">
        <v>13.7323</v>
      </c>
    </row>
    <row r="102" spans="1:15">
      <c r="A102" s="4" t="s">
        <v>255</v>
      </c>
    </row>
    <row r="103" spans="1:15">
      <c r="A103" s="3" t="s">
        <v>523</v>
      </c>
    </row>
    <row r="104" spans="1:15">
      <c r="A104" s="4" t="s">
        <v>256</v>
      </c>
      <c r="D104" s="7" t="n">
        <v>8000000</v>
      </c>
      <c r="F104" s="7" t="n">
        <v>8000000</v>
      </c>
      <c r="J104" s="7" t="n">
        <v>8000000</v>
      </c>
    </row>
    <row r="105" spans="1:15">
      <c r="A105" s="4" t="s">
        <v>241</v>
      </c>
      <c r="C105" s="4" t="s">
        <v>259</v>
      </c>
    </row>
    <row r="106" spans="1:15">
      <c r="A106" s="4" t="s">
        <v>345</v>
      </c>
      <c r="D106" s="7" t="n">
        <v>8000000</v>
      </c>
      <c r="F106" s="7" t="n">
        <v>8000000</v>
      </c>
      <c r="J106" s="5" t="n">
        <v>8000000</v>
      </c>
    </row>
    <row r="107" spans="1:15">
      <c r="A107" s="4" t="s">
        <v>346</v>
      </c>
      <c r="F107" s="4" t="s">
        <v>347</v>
      </c>
    </row>
    <row r="108" spans="1:15">
      <c r="A108" s="4" t="s">
        <v>257</v>
      </c>
      <c r="C108" s="7" t="n">
        <v>2000000</v>
      </c>
      <c r="F108" s="7" t="n">
        <v>2000000</v>
      </c>
      <c r="J108" s="7" t="n">
        <v>4000000</v>
      </c>
    </row>
    <row r="109" spans="1:15">
      <c r="A109" s="4" t="s">
        <v>531</v>
      </c>
      <c r="D109" s="5" t="n">
        <v>590717</v>
      </c>
    </row>
    <row r="110" spans="1:15">
      <c r="A110" s="4" t="s">
        <v>535</v>
      </c>
      <c r="D110" s="10" t="n">
        <v>13.6088</v>
      </c>
      <c r="F110" s="10" t="n">
        <v>13.6088</v>
      </c>
      <c r="J110" s="10" t="n">
        <v>13.6088</v>
      </c>
    </row>
    <row r="111" spans="1:15">
      <c r="A111" s="4" t="s">
        <v>348</v>
      </c>
      <c r="J111" s="4" t="s">
        <v>349</v>
      </c>
    </row>
    <row r="112" spans="1:15">
      <c r="A112" s="4" t="s">
        <v>525</v>
      </c>
      <c r="J112" s="5" t="n">
        <v>180000</v>
      </c>
    </row>
    <row r="113" spans="1:15">
      <c r="A113" s="4" t="s">
        <v>262</v>
      </c>
    </row>
    <row r="114" spans="1:15">
      <c r="A114" s="3" t="s">
        <v>523</v>
      </c>
    </row>
    <row r="115" spans="1:15">
      <c r="A115" s="4" t="s">
        <v>541</v>
      </c>
      <c r="B115" s="5" t="n">
        <v>2150335</v>
      </c>
      <c r="D115" s="5" t="n">
        <v>2150335</v>
      </c>
      <c r="F115" s="5" t="n">
        <v>2150335</v>
      </c>
      <c r="I115" s="5" t="n">
        <v>2150335</v>
      </c>
      <c r="J115" s="5" t="n">
        <v>2150335</v>
      </c>
      <c r="L115" s="5" t="n">
        <v>2150335</v>
      </c>
    </row>
    <row r="116" spans="1:15">
      <c r="A116" s="4" t="s">
        <v>239</v>
      </c>
      <c r="B116" s="7" t="n">
        <v>29263000</v>
      </c>
      <c r="F116" s="7" t="n">
        <v>29263000</v>
      </c>
    </row>
    <row r="117" spans="1:15">
      <c r="A117" s="4" t="s">
        <v>542</v>
      </c>
    </row>
    <row r="118" spans="1:15">
      <c r="A118" s="3" t="s">
        <v>523</v>
      </c>
    </row>
    <row r="119" spans="1:15">
      <c r="A119" s="4" t="s">
        <v>400</v>
      </c>
      <c r="D119" s="10" t="n">
        <v>13.3028</v>
      </c>
      <c r="F119" s="10" t="n">
        <v>13.3028</v>
      </c>
      <c r="J119" s="10" t="n">
        <v>13.3028</v>
      </c>
    </row>
    <row r="120" spans="1:15">
      <c r="A120" s="4" t="s">
        <v>543</v>
      </c>
    </row>
    <row r="121" spans="1:15">
      <c r="A121" s="3" t="s">
        <v>523</v>
      </c>
    </row>
    <row r="122" spans="1:15">
      <c r="A122" s="4" t="s">
        <v>400</v>
      </c>
      <c r="D122" s="10" t="n">
        <v>13.7323</v>
      </c>
      <c r="F122" s="10" t="n">
        <v>13.7323</v>
      </c>
      <c r="J122" s="10" t="n">
        <v>13.7323</v>
      </c>
    </row>
    <row r="123" spans="1:15">
      <c r="A123" s="4" t="s">
        <v>544</v>
      </c>
      <c r="D123" s="7" t="n">
        <v>50000000</v>
      </c>
      <c r="F123" s="7" t="n">
        <v>50000000</v>
      </c>
      <c r="J123" s="7" t="n">
        <v>50000000</v>
      </c>
    </row>
    <row r="124" spans="1:15">
      <c r="A124" s="4" t="s">
        <v>535</v>
      </c>
      <c r="B124" s="10" t="n">
        <v>13.6088</v>
      </c>
    </row>
    <row r="125" spans="1:15">
      <c r="A125" s="4" t="s">
        <v>545</v>
      </c>
    </row>
    <row r="126" spans="1:15">
      <c r="A126" s="3" t="s">
        <v>523</v>
      </c>
    </row>
    <row r="127" spans="1:15">
      <c r="A127" s="4" t="s">
        <v>400</v>
      </c>
      <c r="D127" s="10" t="n">
        <v>13.6088</v>
      </c>
      <c r="F127" s="10" t="n">
        <v>13.6088</v>
      </c>
      <c r="J127" s="10" t="n">
        <v>13.6088</v>
      </c>
    </row>
    <row r="128" spans="1:15">
      <c r="A128" s="4" t="s">
        <v>328</v>
      </c>
    </row>
    <row r="129" spans="1:15">
      <c r="A129" s="3" t="s">
        <v>523</v>
      </c>
    </row>
    <row r="130" spans="1:15">
      <c r="A130" s="4" t="s">
        <v>525</v>
      </c>
      <c r="F130" s="5" t="n">
        <v>120000</v>
      </c>
    </row>
    <row r="131" spans="1:15">
      <c r="A131" s="4" t="s">
        <v>329</v>
      </c>
    </row>
    <row r="132" spans="1:15">
      <c r="A132" s="3" t="s">
        <v>523</v>
      </c>
    </row>
    <row r="133" spans="1:15">
      <c r="A133" s="4" t="s">
        <v>524</v>
      </c>
      <c r="I133" s="5" t="n">
        <v>313446</v>
      </c>
      <c r="L133" s="5" t="n">
        <v>313446</v>
      </c>
    </row>
    <row r="134" spans="1:15">
      <c r="A134" s="4" t="s">
        <v>330</v>
      </c>
    </row>
    <row r="135" spans="1:15">
      <c r="A135" s="3" t="s">
        <v>523</v>
      </c>
    </row>
    <row r="136" spans="1:15">
      <c r="A136" s="4" t="s">
        <v>400</v>
      </c>
      <c r="B136" s="10" t="n">
        <v>13.6088</v>
      </c>
      <c r="I136" s="10" t="n">
        <v>13.6088</v>
      </c>
      <c r="L136" s="10" t="n">
        <v>13.6088</v>
      </c>
    </row>
    <row r="137" spans="1:15">
      <c r="A137" s="4" t="s">
        <v>241</v>
      </c>
      <c r="B137" s="4" t="s">
        <v>259</v>
      </c>
      <c r="L137" s="4" t="s">
        <v>259</v>
      </c>
    </row>
    <row r="138" spans="1:15">
      <c r="A138" s="4" t="s">
        <v>524</v>
      </c>
      <c r="B138" s="5" t="n">
        <v>313446</v>
      </c>
      <c r="I138" s="5" t="n">
        <v>313446</v>
      </c>
      <c r="L138" s="5" t="n">
        <v>313446</v>
      </c>
    </row>
    <row r="139" spans="1:15">
      <c r="A139" s="4" t="s">
        <v>331</v>
      </c>
    </row>
    <row r="140" spans="1:15">
      <c r="A140" s="3" t="s">
        <v>523</v>
      </c>
    </row>
    <row r="141" spans="1:15">
      <c r="A141" s="4" t="s">
        <v>241</v>
      </c>
      <c r="J141" s="4" t="s">
        <v>259</v>
      </c>
    </row>
    <row r="142" spans="1:15">
      <c r="A142" s="4" t="s">
        <v>525</v>
      </c>
      <c r="F142" s="5" t="n">
        <v>120000</v>
      </c>
    </row>
    <row r="143" spans="1:15">
      <c r="A143" s="4" t="s">
        <v>546</v>
      </c>
    </row>
    <row r="144" spans="1:15">
      <c r="A144" s="3" t="s">
        <v>523</v>
      </c>
    </row>
    <row r="145" spans="1:15">
      <c r="A145" s="4" t="s">
        <v>400</v>
      </c>
      <c r="B145" s="10" t="n">
        <v>13.6088</v>
      </c>
    </row>
    <row r="146" spans="1:15">
      <c r="A146" s="4" t="s">
        <v>332</v>
      </c>
    </row>
    <row r="147" spans="1:15">
      <c r="A147" s="3" t="s">
        <v>523</v>
      </c>
    </row>
    <row r="148" spans="1:15">
      <c r="A148" s="4" t="s">
        <v>256</v>
      </c>
      <c r="B148" s="7" t="n">
        <v>8000000</v>
      </c>
    </row>
    <row r="149" spans="1:15">
      <c r="A149" s="4" t="s">
        <v>399</v>
      </c>
      <c r="B149" s="7" t="n">
        <v>1770000</v>
      </c>
    </row>
    <row r="150" spans="1:15">
      <c r="A150" s="4" t="s">
        <v>524</v>
      </c>
      <c r="B150" s="5" t="n">
        <v>313446</v>
      </c>
      <c r="N150" s="5" t="n">
        <v>240000</v>
      </c>
    </row>
    <row r="151" spans="1:15">
      <c r="A151" s="4" t="s">
        <v>257</v>
      </c>
      <c r="B151" s="7" t="n">
        <v>4000000</v>
      </c>
    </row>
    <row r="152" spans="1:15">
      <c r="A152" s="4" t="s">
        <v>531</v>
      </c>
      <c r="B152" s="5" t="n">
        <v>590717</v>
      </c>
    </row>
    <row r="153" spans="1:15">
      <c r="A153" s="4" t="s">
        <v>535</v>
      </c>
      <c r="B153" s="10" t="n">
        <v>13.6088</v>
      </c>
    </row>
    <row r="154" spans="1:15">
      <c r="A154" s="4" t="s">
        <v>336</v>
      </c>
    </row>
    <row r="155" spans="1:15">
      <c r="A155" s="3" t="s">
        <v>523</v>
      </c>
    </row>
    <row r="156" spans="1:15">
      <c r="A156" s="4" t="s">
        <v>337</v>
      </c>
      <c r="B156" s="4" t="s">
        <v>327</v>
      </c>
      <c r="L156" s="4" t="s">
        <v>327</v>
      </c>
    </row>
    <row r="157" spans="1:15">
      <c r="A157" s="4" t="s">
        <v>547</v>
      </c>
    </row>
    <row r="158" spans="1:15">
      <c r="A158" s="3" t="s">
        <v>523</v>
      </c>
    </row>
    <row r="159" spans="1:15">
      <c r="A159" s="4" t="s">
        <v>345</v>
      </c>
      <c r="D159" s="7" t="n">
        <v>8000000</v>
      </c>
      <c r="F159" s="7" t="n">
        <v>8000000</v>
      </c>
      <c r="J159" s="7" t="n">
        <v>8000000</v>
      </c>
    </row>
    <row r="160" spans="1:15">
      <c r="A160" s="4" t="s">
        <v>346</v>
      </c>
      <c r="F160" s="4" t="s">
        <v>347</v>
      </c>
    </row>
    <row r="161" spans="1:15">
      <c r="A161" s="4" t="s">
        <v>348</v>
      </c>
      <c r="L161" s="4" t="s">
        <v>353</v>
      </c>
    </row>
    <row r="162" spans="1:15">
      <c r="A162" s="4" t="s">
        <v>548</v>
      </c>
    </row>
    <row r="163" spans="1:15">
      <c r="A163" s="3" t="s">
        <v>523</v>
      </c>
    </row>
    <row r="164" spans="1:15">
      <c r="A164" s="4" t="s">
        <v>256</v>
      </c>
      <c r="E164" s="7" t="n">
        <v>8000000</v>
      </c>
    </row>
    <row r="165" spans="1:15">
      <c r="A165" s="4" t="s">
        <v>257</v>
      </c>
      <c r="C165" s="7" t="n">
        <v>2000000</v>
      </c>
      <c r="E165" s="7" t="n">
        <v>4000000</v>
      </c>
      <c r="F165" s="7" t="n">
        <v>2000000</v>
      </c>
    </row>
    <row r="166" spans="1:15">
      <c r="A166" s="4" t="s">
        <v>549</v>
      </c>
    </row>
    <row r="167" spans="1:15">
      <c r="A167" s="3" t="s">
        <v>523</v>
      </c>
    </row>
    <row r="168" spans="1:15">
      <c r="A168" s="4" t="s">
        <v>550</v>
      </c>
      <c r="L168" s="4" t="s">
        <v>551</v>
      </c>
    </row>
    <row r="169" spans="1:15">
      <c r="A169" s="4" t="s">
        <v>552</v>
      </c>
      <c r="L169" s="4" t="s">
        <v>553</v>
      </c>
    </row>
    <row r="170" spans="1:15">
      <c r="A170" s="4" t="s">
        <v>554</v>
      </c>
      <c r="L170" s="5" t="n">
        <v>2</v>
      </c>
    </row>
    <row r="171" spans="1:15">
      <c r="A171" s="4" t="s">
        <v>555</v>
      </c>
      <c r="L171" s="4" t="s">
        <v>553</v>
      </c>
    </row>
    <row r="172" spans="1:15">
      <c r="A172" s="4" t="s">
        <v>556</v>
      </c>
      <c r="I172" s="7" t="n">
        <v>0</v>
      </c>
      <c r="K172" s="7" t="n">
        <v>392000</v>
      </c>
      <c r="L172" s="7" t="n">
        <v>0</v>
      </c>
      <c r="M172" s="7" t="n">
        <v>805000</v>
      </c>
    </row>
    <row r="173" spans="1:15">
      <c r="A173" s="4" t="s">
        <v>557</v>
      </c>
      <c r="L173" s="4" t="s">
        <v>558</v>
      </c>
    </row>
    <row r="174" spans="1:15">
      <c r="A174" s="4" t="s">
        <v>559</v>
      </c>
    </row>
    <row r="175" spans="1:15">
      <c r="A175" s="3" t="s">
        <v>523</v>
      </c>
    </row>
    <row r="176" spans="1:15">
      <c r="A176" s="4" t="s">
        <v>556</v>
      </c>
      <c r="I176" s="5" t="n">
        <v>14000</v>
      </c>
      <c r="K176" s="7" t="n">
        <v>15000</v>
      </c>
      <c r="L176" s="7" t="n">
        <v>29000</v>
      </c>
      <c r="M176" s="7" t="n">
        <v>44000</v>
      </c>
    </row>
    <row r="177" spans="1:15">
      <c r="A177" s="4" t="s">
        <v>560</v>
      </c>
      <c r="I177" s="7" t="n">
        <v>0</v>
      </c>
      <c r="L177" s="7" t="n">
        <v>0</v>
      </c>
      <c r="O177" s="7" t="n">
        <v>7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3"/>
  </cols>
  <sheetData>
    <row r="1" spans="1:5">
      <c r="A1" s="1" t="s">
        <v>561</v>
      </c>
      <c r="B1" s="2" t="s">
        <v>562</v>
      </c>
      <c r="C1" s="2" t="s">
        <v>76</v>
      </c>
      <c r="D1" s="2" t="s">
        <v>1</v>
      </c>
    </row>
    <row r="2" spans="1:5">
      <c r="B2" s="2" t="s">
        <v>232</v>
      </c>
      <c r="C2" s="2" t="s">
        <v>2</v>
      </c>
      <c r="D2" s="2" t="s">
        <v>2</v>
      </c>
      <c r="E2" s="2" t="s">
        <v>230</v>
      </c>
    </row>
    <row r="3" spans="1:5">
      <c r="A3" s="4" t="s">
        <v>99</v>
      </c>
    </row>
    <row r="4" spans="1:5">
      <c r="A4" s="3" t="s">
        <v>563</v>
      </c>
    </row>
    <row r="5" spans="1:5">
      <c r="A5" s="4" t="s">
        <v>248</v>
      </c>
      <c r="E5" s="7" t="n">
        <v>15</v>
      </c>
    </row>
    <row r="6" spans="1:5">
      <c r="A6" s="4" t="s">
        <v>564</v>
      </c>
    </row>
    <row r="7" spans="1:5">
      <c r="A7" s="3" t="s">
        <v>563</v>
      </c>
    </row>
    <row r="8" spans="1:5">
      <c r="A8" s="4" t="s">
        <v>565</v>
      </c>
      <c r="B8" s="7" t="n">
        <v>125</v>
      </c>
    </row>
    <row r="9" spans="1:5">
      <c r="A9" s="4" t="s">
        <v>566</v>
      </c>
    </row>
    <row r="10" spans="1:5">
      <c r="A10" s="3" t="s">
        <v>563</v>
      </c>
    </row>
    <row r="11" spans="1:5">
      <c r="A11" s="4" t="s">
        <v>567</v>
      </c>
      <c r="B11" s="4" t="s">
        <v>460</v>
      </c>
    </row>
    <row r="12" spans="1:5">
      <c r="A12" s="4" t="s">
        <v>432</v>
      </c>
      <c r="B12" s="4" t="s">
        <v>459</v>
      </c>
      <c r="C12" s="4" t="s">
        <v>459</v>
      </c>
    </row>
    <row r="13" spans="1:5">
      <c r="A13" s="4" t="s">
        <v>428</v>
      </c>
      <c r="C13" s="5" t="n">
        <v>2089638</v>
      </c>
      <c r="D13" s="5" t="n">
        <v>2089638</v>
      </c>
    </row>
    <row r="14" spans="1:5">
      <c r="A14" s="4" t="s">
        <v>568</v>
      </c>
    </row>
    <row r="15" spans="1:5">
      <c r="A15" s="3" t="s">
        <v>563</v>
      </c>
    </row>
    <row r="16" spans="1:5">
      <c r="A16" s="4" t="s">
        <v>567</v>
      </c>
      <c r="B16" s="4" t="s">
        <v>468</v>
      </c>
    </row>
    <row r="17" spans="1:5">
      <c r="A17" s="4" t="s">
        <v>432</v>
      </c>
      <c r="B17" s="4" t="s">
        <v>250</v>
      </c>
      <c r="C17" s="4" t="s">
        <v>250</v>
      </c>
    </row>
    <row r="18" spans="1:5">
      <c r="A18" s="4" t="s">
        <v>462</v>
      </c>
      <c r="C18" s="4" t="s">
        <v>463</v>
      </c>
      <c r="D18" s="4" t="s">
        <v>464</v>
      </c>
    </row>
    <row r="19" spans="1:5">
      <c r="A19" s="4" t="s">
        <v>569</v>
      </c>
      <c r="B19" s="7" t="n">
        <v>400000</v>
      </c>
      <c r="C19" s="7" t="n">
        <v>400000</v>
      </c>
      <c r="D19" s="7" t="n">
        <v>400000</v>
      </c>
    </row>
    <row r="20" spans="1:5">
      <c r="A20" s="4" t="s">
        <v>466</v>
      </c>
      <c r="B20" s="4" t="s">
        <v>467</v>
      </c>
      <c r="C20" s="4" t="s">
        <v>467</v>
      </c>
    </row>
    <row r="21" spans="1:5">
      <c r="A21" s="4" t="s">
        <v>428</v>
      </c>
      <c r="C21" s="5" t="n">
        <v>1044818</v>
      </c>
      <c r="D21" s="5" t="n">
        <v>1044818</v>
      </c>
    </row>
    <row r="22" spans="1:5">
      <c r="A22" s="4" t="s">
        <v>570</v>
      </c>
    </row>
    <row r="23" spans="1:5">
      <c r="A23" s="3" t="s">
        <v>563</v>
      </c>
    </row>
    <row r="24" spans="1:5">
      <c r="A24" s="4" t="s">
        <v>248</v>
      </c>
      <c r="B24" s="7" t="n">
        <v>0</v>
      </c>
      <c r="C24" s="7" t="n">
        <v>0</v>
      </c>
      <c r="D24" s="7" t="n">
        <v>0</v>
      </c>
    </row>
    <row r="25" spans="1:5">
      <c r="A25" s="4" t="s">
        <v>571</v>
      </c>
    </row>
    <row r="26" spans="1:5">
      <c r="A26" s="3" t="s">
        <v>563</v>
      </c>
    </row>
    <row r="27" spans="1:5">
      <c r="A27" s="4" t="s">
        <v>565</v>
      </c>
      <c r="C27" s="7" t="n">
        <v>125</v>
      </c>
    </row>
    <row r="28" spans="1:5">
      <c r="A28" s="4" t="s">
        <v>572</v>
      </c>
      <c r="B28" s="7" t="n">
        <v>350</v>
      </c>
    </row>
    <row r="29" spans="1:5">
      <c r="A29" s="4" t="s">
        <v>396</v>
      </c>
    </row>
    <row r="30" spans="1:5">
      <c r="A30" s="3" t="s">
        <v>563</v>
      </c>
    </row>
    <row r="31" spans="1:5">
      <c r="A31" s="4" t="s">
        <v>573</v>
      </c>
      <c r="C31" s="5" t="n">
        <v>10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74</v>
      </c>
      <c r="B1" s="2" t="s">
        <v>575</v>
      </c>
    </row>
    <row r="2" spans="1:2">
      <c r="A2" s="3" t="s">
        <v>576</v>
      </c>
    </row>
    <row r="3" spans="1:2">
      <c r="A3" s="4" t="s">
        <v>577</v>
      </c>
      <c r="B3" s="5" t="n">
        <v>37875</v>
      </c>
    </row>
    <row r="4" spans="1:2">
      <c r="A4" s="4" t="s">
        <v>578</v>
      </c>
      <c r="B4" s="4" t="s">
        <v>579</v>
      </c>
    </row>
    <row r="5" spans="1:2">
      <c r="A5" s="4" t="s">
        <v>580</v>
      </c>
      <c r="B5" s="4" t="s">
        <v>250</v>
      </c>
    </row>
    <row r="6" spans="1:2">
      <c r="A6" s="4" t="s">
        <v>581</v>
      </c>
      <c r="B6" s="5" t="n">
        <v>2</v>
      </c>
    </row>
    <row r="7" spans="1:2">
      <c r="A7" s="4" t="s">
        <v>582</v>
      </c>
      <c r="B7" s="7" t="n">
        <v>9465</v>
      </c>
    </row>
    <row r="8" spans="1:2">
      <c r="A8" s="4" t="s">
        <v>583</v>
      </c>
      <c r="B8" s="7" t="n">
        <v>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087</v>
      </c>
      <c r="C4" s="7" t="n">
        <v>2011</v>
      </c>
      <c r="D4" s="7" t="n">
        <v>7195</v>
      </c>
      <c r="E4" s="7" t="n">
        <v>4087</v>
      </c>
    </row>
    <row r="5" spans="1:5">
      <c r="A5" s="4" t="s">
        <v>80</v>
      </c>
      <c r="B5" s="5" t="n">
        <v>336</v>
      </c>
      <c r="C5" s="5" t="n">
        <v>299</v>
      </c>
      <c r="D5" s="5" t="n">
        <v>532</v>
      </c>
      <c r="E5" s="5" t="n">
        <v>619</v>
      </c>
    </row>
    <row r="6" spans="1:5">
      <c r="A6" s="4" t="s">
        <v>81</v>
      </c>
      <c r="B6" s="5" t="n">
        <v>3751</v>
      </c>
      <c r="C6" s="5" t="n">
        <v>1712</v>
      </c>
      <c r="D6" s="5" t="n">
        <v>6663</v>
      </c>
      <c r="E6" s="5" t="n">
        <v>3468</v>
      </c>
    </row>
    <row r="7" spans="1:5">
      <c r="A7" s="3" t="s">
        <v>82</v>
      </c>
    </row>
    <row r="8" spans="1:5">
      <c r="A8" s="4" t="s">
        <v>83</v>
      </c>
      <c r="B8" s="5" t="n">
        <v>3414</v>
      </c>
      <c r="C8" s="5" t="n">
        <v>1840</v>
      </c>
      <c r="D8" s="5" t="n">
        <v>6013</v>
      </c>
      <c r="E8" s="5" t="n">
        <v>3486</v>
      </c>
    </row>
    <row r="9" spans="1:5">
      <c r="A9" s="4" t="s">
        <v>84</v>
      </c>
      <c r="B9" s="5" t="n">
        <v>2883</v>
      </c>
      <c r="C9" s="5" t="n">
        <v>1646</v>
      </c>
      <c r="D9" s="5" t="n">
        <v>6147</v>
      </c>
      <c r="E9" s="5" t="n">
        <v>3176</v>
      </c>
    </row>
    <row r="10" spans="1:5">
      <c r="A10" s="4" t="s">
        <v>85</v>
      </c>
      <c r="B10" s="5" t="n">
        <v>5302</v>
      </c>
      <c r="C10" s="5" t="n">
        <v>4754</v>
      </c>
      <c r="D10" s="5" t="n">
        <v>8982</v>
      </c>
      <c r="E10" s="5" t="n">
        <v>7264</v>
      </c>
    </row>
    <row r="11" spans="1:5">
      <c r="A11" s="4" t="s">
        <v>86</v>
      </c>
      <c r="B11" s="5" t="n">
        <v>11599</v>
      </c>
      <c r="C11" s="5" t="n">
        <v>8240</v>
      </c>
      <c r="D11" s="5" t="n">
        <v>21142</v>
      </c>
      <c r="E11" s="5" t="n">
        <v>13926</v>
      </c>
    </row>
    <row r="12" spans="1:5">
      <c r="A12" s="4" t="s">
        <v>87</v>
      </c>
      <c r="B12" s="5" t="n">
        <v>-7848</v>
      </c>
      <c r="C12" s="5" t="n">
        <v>-6528</v>
      </c>
      <c r="D12" s="5" t="n">
        <v>-14479</v>
      </c>
      <c r="E12" s="5" t="n">
        <v>-10458</v>
      </c>
    </row>
    <row r="13" spans="1:5">
      <c r="A13" s="4" t="s">
        <v>88</v>
      </c>
      <c r="B13" s="5" t="n">
        <v>-13746</v>
      </c>
      <c r="C13" s="5" t="n">
        <v>4</v>
      </c>
      <c r="D13" s="5" t="n">
        <v>-12960</v>
      </c>
      <c r="E13" s="5" t="n">
        <v>-27</v>
      </c>
    </row>
    <row r="14" spans="1:5">
      <c r="A14" s="4" t="s">
        <v>89</v>
      </c>
      <c r="B14" s="5" t="n">
        <v>-21594</v>
      </c>
      <c r="C14" s="5" t="n">
        <v>-6524</v>
      </c>
      <c r="D14" s="5" t="n">
        <v>-27439</v>
      </c>
      <c r="E14" s="5" t="n">
        <v>-10485</v>
      </c>
    </row>
    <row r="15" spans="1:5">
      <c r="A15" s="4" t="s">
        <v>90</v>
      </c>
      <c r="B15" s="5" t="n">
        <v>1</v>
      </c>
      <c r="C15" s="5" t="n">
        <v>1</v>
      </c>
      <c r="D15" s="5" t="n">
        <v>3</v>
      </c>
      <c r="E15" s="5" t="n">
        <v>3</v>
      </c>
    </row>
    <row r="16" spans="1:5">
      <c r="A16" s="4" t="s">
        <v>91</v>
      </c>
      <c r="B16" s="5" t="n">
        <v>-21595</v>
      </c>
      <c r="C16" s="5" t="n">
        <v>-6525</v>
      </c>
      <c r="D16" s="5" t="n">
        <v>-27442</v>
      </c>
      <c r="E16" s="5" t="n">
        <v>-10488</v>
      </c>
    </row>
    <row r="17" spans="1:5">
      <c r="A17" s="4" t="s">
        <v>92</v>
      </c>
      <c r="B17" s="5" t="n">
        <v>-3397</v>
      </c>
      <c r="C17" s="5" t="n">
        <v>-794</v>
      </c>
      <c r="D17" s="5" t="n">
        <v>-4470</v>
      </c>
      <c r="E17" s="5" t="n">
        <v>-1588</v>
      </c>
    </row>
    <row r="18" spans="1:5">
      <c r="A18" s="4" t="s">
        <v>93</v>
      </c>
      <c r="B18" s="7" t="n">
        <v>-24992</v>
      </c>
      <c r="C18" s="7" t="n">
        <v>-7319</v>
      </c>
      <c r="D18" s="7" t="n">
        <v>-31912</v>
      </c>
      <c r="E18" s="7" t="n">
        <v>-12076</v>
      </c>
    </row>
    <row r="19" spans="1:5">
      <c r="A19" s="3" t="s">
        <v>94</v>
      </c>
    </row>
    <row r="20" spans="1:5">
      <c r="A20" s="4" t="s">
        <v>95</v>
      </c>
      <c r="B20" s="9" t="n">
        <v>-2.94</v>
      </c>
      <c r="C20" s="9" t="n">
        <v>-3.2</v>
      </c>
      <c r="D20" s="9" t="n">
        <v>-5.82</v>
      </c>
      <c r="E20" s="9" t="n">
        <v>-6.89</v>
      </c>
    </row>
    <row r="21" spans="1:5">
      <c r="A21" s="3" t="s">
        <v>96</v>
      </c>
    </row>
    <row r="22" spans="1:5">
      <c r="A22" s="4" t="s">
        <v>95</v>
      </c>
      <c r="B22" s="5" t="n">
        <v>8491391</v>
      </c>
      <c r="C22" s="5" t="n">
        <v>2284098</v>
      </c>
      <c r="D22" s="5" t="n">
        <v>5484379</v>
      </c>
      <c r="E22" s="5" t="n">
        <v>17536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25"/>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1"/>
    <col customWidth="1" max="5" min="5" width="53"/>
    <col customWidth="1" max="6" min="6" width="57"/>
    <col customWidth="1" max="7" min="7" width="80"/>
    <col customWidth="1" max="8" min="8" width="57"/>
    <col customWidth="1" max="9" min="9" width="80"/>
    <col customWidth="1" max="10" min="10" width="53"/>
    <col customWidth="1" max="11" min="11" width="22"/>
    <col customWidth="1" max="12" min="12" width="54"/>
    <col customWidth="1" max="13" min="13" width="42"/>
    <col customWidth="1" max="14" min="14" width="74"/>
    <col customWidth="1" max="15" min="15" width="80"/>
    <col customWidth="1" max="16" min="16" width="80"/>
    <col customWidth="1" max="17" min="17" width="74"/>
    <col customWidth="1" max="18" min="18" width="36"/>
    <col customWidth="1" max="19" min="19" width="68"/>
    <col customWidth="1" max="20" min="20" width="56"/>
    <col customWidth="1" max="21" min="21" width="80"/>
    <col customWidth="1" max="22" min="22" width="80"/>
    <col customWidth="1" max="23" min="23" width="80"/>
    <col customWidth="1" max="24" min="24" width="80"/>
    <col customWidth="1" max="25" min="25" width="29"/>
  </cols>
  <sheetData>
    <row r="1" spans="1:25">
      <c r="A1" s="1" t="s">
        <v>97</v>
      </c>
      <c r="B1" s="2" t="s">
        <v>98</v>
      </c>
      <c r="C1" s="2" t="s">
        <v>99</v>
      </c>
      <c r="D1" s="2" t="s">
        <v>100</v>
      </c>
      <c r="E1" s="2" t="s">
        <v>101</v>
      </c>
      <c r="F1" s="2" t="s">
        <v>57</v>
      </c>
      <c r="G1" s="2" t="s">
        <v>102</v>
      </c>
      <c r="H1" s="2" t="s">
        <v>58</v>
      </c>
      <c r="I1" s="2" t="s">
        <v>103</v>
      </c>
      <c r="J1" s="2" t="s">
        <v>104</v>
      </c>
      <c r="K1" s="2" t="s">
        <v>105</v>
      </c>
      <c r="L1" s="2" t="s">
        <v>106</v>
      </c>
      <c r="M1" s="2" t="s">
        <v>107</v>
      </c>
      <c r="N1" s="2" t="s">
        <v>108</v>
      </c>
      <c r="O1" s="2" t="s">
        <v>109</v>
      </c>
      <c r="P1" s="2" t="s">
        <v>110</v>
      </c>
      <c r="Q1" s="2" t="s">
        <v>111</v>
      </c>
      <c r="R1" s="2" t="s">
        <v>112</v>
      </c>
      <c r="S1" s="2" t="s">
        <v>113</v>
      </c>
      <c r="T1" s="2" t="s">
        <v>114</v>
      </c>
      <c r="U1" s="2" t="s">
        <v>115</v>
      </c>
      <c r="V1" s="2" t="s">
        <v>116</v>
      </c>
      <c r="W1" s="2" t="s">
        <v>117</v>
      </c>
      <c r="X1" s="2" t="s">
        <v>118</v>
      </c>
      <c r="Y1" s="2" t="s">
        <v>119</v>
      </c>
    </row>
    <row r="2" spans="1:25">
      <c r="A2" s="4" t="s">
        <v>120</v>
      </c>
      <c r="B2" s="7" t="n">
        <v>-45525</v>
      </c>
      <c r="K2" s="7" t="n">
        <v>4</v>
      </c>
      <c r="R2" s="7" t="n">
        <v>-293</v>
      </c>
      <c r="Y2" s="7" t="n">
        <v>-45236</v>
      </c>
    </row>
    <row r="3" spans="1:25">
      <c r="A3" s="4" t="s">
        <v>121</v>
      </c>
      <c r="K3" s="5" t="n">
        <v>2620803</v>
      </c>
    </row>
    <row r="4" spans="1:25">
      <c r="A4" s="4" t="s">
        <v>122</v>
      </c>
      <c r="C4" s="7" t="n">
        <v>32534</v>
      </c>
      <c r="D4" s="7" t="n">
        <v>3666</v>
      </c>
      <c r="L4" s="7" t="n">
        <v>3</v>
      </c>
      <c r="M4" s="7" t="n">
        <v>0</v>
      </c>
      <c r="S4" s="7" t="n">
        <v>32531</v>
      </c>
      <c r="T4" s="7" t="n">
        <v>3666</v>
      </c>
    </row>
    <row r="5" spans="1:25">
      <c r="A5" s="4" t="s">
        <v>123</v>
      </c>
      <c r="B5" s="5" t="n">
        <v>12335265</v>
      </c>
      <c r="C5" s="5" t="n">
        <v>2500000</v>
      </c>
      <c r="L5" s="5" t="n">
        <v>2500000</v>
      </c>
      <c r="M5" s="5" t="n">
        <v>300000</v>
      </c>
    </row>
    <row r="6" spans="1:25">
      <c r="A6" s="4" t="s">
        <v>124</v>
      </c>
      <c r="G6" s="7" t="n">
        <v>18668</v>
      </c>
      <c r="I6" s="7" t="n">
        <v>8598</v>
      </c>
      <c r="O6" s="7" t="n">
        <v>2</v>
      </c>
      <c r="P6" s="7" t="n">
        <v>3</v>
      </c>
      <c r="V6" s="7" t="n">
        <v>18666</v>
      </c>
      <c r="W6" s="7" t="n">
        <v>8595</v>
      </c>
    </row>
    <row r="7" spans="1:25">
      <c r="A7" s="4" t="s">
        <v>125</v>
      </c>
      <c r="F7" s="5" t="n">
        <v>2309135</v>
      </c>
      <c r="H7" s="5" t="n">
        <v>2922798</v>
      </c>
      <c r="O7" s="5" t="n">
        <v>2309135</v>
      </c>
      <c r="P7" s="5" t="n">
        <v>2922798</v>
      </c>
    </row>
    <row r="8" spans="1:25">
      <c r="A8" s="4" t="s">
        <v>126</v>
      </c>
      <c r="C8" s="7" t="n">
        <v>29263</v>
      </c>
      <c r="L8" s="7" t="n">
        <v>2</v>
      </c>
      <c r="S8" s="7" t="n">
        <v>29261</v>
      </c>
    </row>
    <row r="9" spans="1:25">
      <c r="A9" s="4" t="s">
        <v>127</v>
      </c>
      <c r="L9" s="5" t="n">
        <v>2150335</v>
      </c>
    </row>
    <row r="10" spans="1:25">
      <c r="A10" s="4" t="s">
        <v>128</v>
      </c>
      <c r="E10" s="7" t="n">
        <v>8045</v>
      </c>
      <c r="J10" s="7" t="n">
        <v>20737</v>
      </c>
      <c r="N10" s="7" t="n">
        <v>1</v>
      </c>
      <c r="Q10" s="7" t="n">
        <v>2</v>
      </c>
      <c r="U10" s="7" t="n">
        <v>8044</v>
      </c>
      <c r="X10" s="7" t="n">
        <v>20735</v>
      </c>
    </row>
    <row r="11" spans="1:25">
      <c r="A11" s="4" t="s">
        <v>129</v>
      </c>
      <c r="D11" s="5" t="n">
        <v>590717</v>
      </c>
      <c r="N11" s="5" t="n">
        <v>590717</v>
      </c>
      <c r="Q11" s="5" t="n">
        <v>1523746</v>
      </c>
    </row>
    <row r="12" spans="1:25">
      <c r="A12" s="4" t="s">
        <v>130</v>
      </c>
      <c r="B12" s="7" t="n">
        <v>0</v>
      </c>
      <c r="K12" s="7" t="n">
        <v>0</v>
      </c>
      <c r="R12" s="5" t="n">
        <v>0</v>
      </c>
      <c r="Y12" s="5" t="n">
        <v>0</v>
      </c>
    </row>
    <row r="13" spans="1:25">
      <c r="A13" s="4" t="s">
        <v>131</v>
      </c>
      <c r="K13" s="5" t="n">
        <v>34333</v>
      </c>
    </row>
    <row r="14" spans="1:25">
      <c r="A14" s="4" t="s">
        <v>132</v>
      </c>
      <c r="B14" s="5" t="n">
        <v>-56</v>
      </c>
      <c r="K14" s="7" t="n">
        <v>0</v>
      </c>
      <c r="R14" s="5" t="n">
        <v>-56</v>
      </c>
    </row>
    <row r="15" spans="1:25">
      <c r="A15" s="4" t="s">
        <v>133</v>
      </c>
      <c r="K15" s="5" t="n">
        <v>-7500</v>
      </c>
    </row>
    <row r="16" spans="1:25">
      <c r="A16" s="4" t="s">
        <v>134</v>
      </c>
      <c r="B16" s="7" t="n">
        <v>3</v>
      </c>
      <c r="K16" s="7" t="n">
        <v>-2</v>
      </c>
      <c r="R16" s="5" t="n">
        <v>5</v>
      </c>
    </row>
    <row r="17" spans="1:25">
      <c r="A17" s="4" t="s">
        <v>135</v>
      </c>
      <c r="B17" s="5" t="n">
        <v>1580</v>
      </c>
      <c r="K17" s="5" t="n">
        <v>1580</v>
      </c>
    </row>
    <row r="18" spans="1:25">
      <c r="A18" s="4" t="s">
        <v>136</v>
      </c>
      <c r="B18" s="7" t="n">
        <v>8658</v>
      </c>
      <c r="R18" s="5" t="n">
        <v>8658</v>
      </c>
    </row>
    <row r="19" spans="1:25">
      <c r="A19" s="4" t="s">
        <v>137</v>
      </c>
      <c r="B19" s="5" t="n">
        <v>554</v>
      </c>
      <c r="R19" s="5" t="n">
        <v>554</v>
      </c>
    </row>
    <row r="20" spans="1:25">
      <c r="A20" s="4" t="s">
        <v>138</v>
      </c>
      <c r="B20" s="5" t="n">
        <v>371</v>
      </c>
      <c r="R20" s="5" t="n">
        <v>371</v>
      </c>
    </row>
    <row r="21" spans="1:25">
      <c r="A21" s="4" t="s">
        <v>139</v>
      </c>
      <c r="B21" s="5" t="n">
        <v>1903</v>
      </c>
      <c r="R21" s="5" t="n">
        <v>1903</v>
      </c>
    </row>
    <row r="22" spans="1:25">
      <c r="A22" s="4" t="s">
        <v>92</v>
      </c>
      <c r="B22" s="5" t="n">
        <v>-4470</v>
      </c>
      <c r="Y22" s="5" t="n">
        <v>-4470</v>
      </c>
    </row>
    <row r="23" spans="1:25">
      <c r="A23" s="4" t="s">
        <v>91</v>
      </c>
      <c r="B23" s="5" t="n">
        <v>-27442</v>
      </c>
      <c r="Y23" s="5" t="n">
        <v>-27442</v>
      </c>
    </row>
    <row r="24" spans="1:25">
      <c r="A24" s="4" t="s">
        <v>140</v>
      </c>
      <c r="B24" s="7" t="n">
        <v>55507</v>
      </c>
      <c r="K24" s="7" t="n">
        <v>15</v>
      </c>
      <c r="R24" s="7" t="n">
        <v>132640</v>
      </c>
      <c r="Y24" s="7" t="n">
        <v>-77148</v>
      </c>
    </row>
    <row r="25" spans="1:25">
      <c r="A25" s="4" t="s">
        <v>141</v>
      </c>
      <c r="K25" s="5" t="n">
        <v>14956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7</v>
      </c>
    </row>
    <row r="3" spans="1:3">
      <c r="A3" s="3" t="s">
        <v>143</v>
      </c>
    </row>
    <row r="4" spans="1:3">
      <c r="A4" s="4" t="s">
        <v>91</v>
      </c>
      <c r="B4" s="7" t="n">
        <v>-27442</v>
      </c>
      <c r="C4" s="7" t="n">
        <v>-10488</v>
      </c>
    </row>
    <row r="5" spans="1:3">
      <c r="A5" s="3" t="s">
        <v>144</v>
      </c>
    </row>
    <row r="6" spans="1:3">
      <c r="A6" s="4" t="s">
        <v>145</v>
      </c>
      <c r="B6" s="5" t="n">
        <v>119</v>
      </c>
      <c r="C6" s="5" t="n">
        <v>61</v>
      </c>
    </row>
    <row r="7" spans="1:3">
      <c r="A7" s="4" t="s">
        <v>146</v>
      </c>
      <c r="C7" s="5" t="n">
        <v>500</v>
      </c>
    </row>
    <row r="8" spans="1:3">
      <c r="A8" s="4" t="s">
        <v>147</v>
      </c>
      <c r="B8" s="5" t="n">
        <v>3740</v>
      </c>
    </row>
    <row r="9" spans="1:3">
      <c r="A9" s="4" t="s">
        <v>148</v>
      </c>
      <c r="B9" s="5" t="n">
        <v>5790</v>
      </c>
    </row>
    <row r="10" spans="1:3">
      <c r="A10" s="4" t="s">
        <v>149</v>
      </c>
      <c r="B10" s="5" t="n">
        <v>10132</v>
      </c>
    </row>
    <row r="11" spans="1:3">
      <c r="A11" s="4" t="s">
        <v>150</v>
      </c>
      <c r="B11" s="5" t="n">
        <v>-7114</v>
      </c>
    </row>
    <row r="12" spans="1:3">
      <c r="A12" s="4" t="s">
        <v>151</v>
      </c>
      <c r="B12" s="5" t="n">
        <v>67</v>
      </c>
    </row>
    <row r="13" spans="1:3">
      <c r="A13" s="4" t="s">
        <v>139</v>
      </c>
      <c r="B13" s="5" t="n">
        <v>1903</v>
      </c>
      <c r="C13" s="5" t="n">
        <v>1522</v>
      </c>
    </row>
    <row r="14" spans="1:3">
      <c r="A14" s="3" t="s">
        <v>152</v>
      </c>
    </row>
    <row r="15" spans="1:3">
      <c r="A15" s="4" t="s">
        <v>153</v>
      </c>
      <c r="B15" s="5" t="n">
        <v>-7476</v>
      </c>
      <c r="C15" s="5" t="n">
        <v>-379</v>
      </c>
    </row>
    <row r="16" spans="1:3">
      <c r="A16" s="4" t="s">
        <v>29</v>
      </c>
      <c r="B16" s="5" t="n">
        <v>-4918</v>
      </c>
      <c r="C16" s="5" t="n">
        <v>-2818</v>
      </c>
    </row>
    <row r="17" spans="1:3">
      <c r="A17" s="4" t="s">
        <v>30</v>
      </c>
      <c r="B17" s="5" t="n">
        <v>-1303</v>
      </c>
      <c r="C17" s="5" t="n">
        <v>-284</v>
      </c>
    </row>
    <row r="18" spans="1:3">
      <c r="A18" s="4" t="s">
        <v>37</v>
      </c>
      <c r="B18" s="5" t="n">
        <v>6042</v>
      </c>
      <c r="C18" s="5" t="n">
        <v>-4810</v>
      </c>
    </row>
    <row r="19" spans="1:3">
      <c r="A19" s="4" t="s">
        <v>38</v>
      </c>
      <c r="B19" s="5" t="n">
        <v>2206</v>
      </c>
      <c r="C19" s="5" t="n">
        <v>1051</v>
      </c>
    </row>
    <row r="20" spans="1:3">
      <c r="A20" s="4" t="s">
        <v>39</v>
      </c>
      <c r="B20" s="5" t="n">
        <v>529</v>
      </c>
      <c r="C20" s="5" t="n">
        <v>127</v>
      </c>
    </row>
    <row r="21" spans="1:3">
      <c r="A21" s="4" t="s">
        <v>40</v>
      </c>
      <c r="B21" s="5" t="n">
        <v>1248</v>
      </c>
      <c r="C21" s="5" t="n">
        <v>-94</v>
      </c>
    </row>
    <row r="22" spans="1:3">
      <c r="A22" s="4" t="s">
        <v>154</v>
      </c>
      <c r="B22" s="5" t="n">
        <v>-16477</v>
      </c>
      <c r="C22" s="5" t="n">
        <v>-15612</v>
      </c>
    </row>
    <row r="23" spans="1:3">
      <c r="A23" s="3" t="s">
        <v>155</v>
      </c>
    </row>
    <row r="24" spans="1:3">
      <c r="A24" s="4" t="s">
        <v>156</v>
      </c>
      <c r="B24" s="5" t="n">
        <v>-30</v>
      </c>
    </row>
    <row r="25" spans="1:3">
      <c r="A25" s="4" t="s">
        <v>157</v>
      </c>
      <c r="B25" s="5" t="n">
        <v>-30</v>
      </c>
    </row>
    <row r="26" spans="1:3">
      <c r="A26" s="3" t="s">
        <v>158</v>
      </c>
    </row>
    <row r="27" spans="1:3">
      <c r="A27" s="4" t="s">
        <v>159</v>
      </c>
      <c r="B27" s="5" t="n">
        <v>33199</v>
      </c>
    </row>
    <row r="28" spans="1:3">
      <c r="A28" s="4" t="s">
        <v>160</v>
      </c>
      <c r="B28" s="5" t="n">
        <v>8000</v>
      </c>
    </row>
    <row r="29" spans="1:3">
      <c r="A29" s="4" t="s">
        <v>161</v>
      </c>
      <c r="B29" s="5" t="n">
        <v>29263</v>
      </c>
    </row>
    <row r="30" spans="1:3">
      <c r="A30" s="4" t="s">
        <v>162</v>
      </c>
      <c r="B30" s="5" t="n">
        <v>3</v>
      </c>
    </row>
    <row r="31" spans="1:3">
      <c r="A31" s="4" t="s">
        <v>163</v>
      </c>
      <c r="B31" s="5" t="n">
        <v>-68</v>
      </c>
    </row>
    <row r="32" spans="1:3">
      <c r="A32" s="4" t="s">
        <v>132</v>
      </c>
      <c r="B32" s="5" t="n">
        <v>-56</v>
      </c>
    </row>
    <row r="33" spans="1:3">
      <c r="A33" s="4" t="s">
        <v>164</v>
      </c>
      <c r="B33" s="5" t="n">
        <v>70341</v>
      </c>
    </row>
    <row r="34" spans="1:3">
      <c r="A34" s="4" t="s">
        <v>165</v>
      </c>
      <c r="B34" s="5" t="n">
        <v>53834</v>
      </c>
      <c r="C34" s="5" t="n">
        <v>-15612</v>
      </c>
    </row>
    <row r="35" spans="1:3">
      <c r="A35" s="4" t="s">
        <v>166</v>
      </c>
      <c r="B35" s="5" t="n">
        <v>12078</v>
      </c>
      <c r="C35" s="5" t="n">
        <v>19197</v>
      </c>
    </row>
    <row r="36" spans="1:3">
      <c r="A36" s="4" t="s">
        <v>167</v>
      </c>
      <c r="B36" s="5" t="n">
        <v>65912</v>
      </c>
      <c r="C36" s="7" t="n">
        <v>3585</v>
      </c>
    </row>
    <row r="37" spans="1:3">
      <c r="A37" s="3" t="s">
        <v>168</v>
      </c>
    </row>
    <row r="38" spans="1:3">
      <c r="A38" s="4" t="s">
        <v>169</v>
      </c>
      <c r="B38" s="5" t="n">
        <v>28782</v>
      </c>
    </row>
    <row r="39" spans="1:3">
      <c r="A39" s="4" t="s">
        <v>170</v>
      </c>
      <c r="B39" s="5" t="n">
        <v>27266</v>
      </c>
    </row>
    <row r="40" spans="1:3">
      <c r="A40" s="4" t="s">
        <v>171</v>
      </c>
      <c r="B40" s="7" t="n">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6:23Z</dcterms:created>
  <dcterms:modified xmlns:dcterms="http://purl.org/dc/terms/" xmlns:xsi="http://www.w3.org/2001/XMLSchema-instance" xsi:type="dcterms:W3CDTF">2017-08-08T17:06:23Z</dcterms:modified>
</cp:coreProperties>
</file>